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Contract Assets and Contract Li" sheetId="11" state="visible" r:id="rId11"/>
    <sheet xmlns:r="http://schemas.openxmlformats.org/officeDocument/2006/relationships" name="Property, Plant and Equipment" sheetId="12" state="visible" r:id="rId12"/>
    <sheet xmlns:r="http://schemas.openxmlformats.org/officeDocument/2006/relationships" name="Convertible Debentures" sheetId="13" state="visible" r:id="rId13"/>
    <sheet xmlns:r="http://schemas.openxmlformats.org/officeDocument/2006/relationships" name="Income Taxes" sheetId="14" state="visible" r:id="rId14"/>
    <sheet xmlns:r="http://schemas.openxmlformats.org/officeDocument/2006/relationships" name="Net Income (Loss) Per Share" sheetId="15" state="visible" r:id="rId15"/>
    <sheet xmlns:r="http://schemas.openxmlformats.org/officeDocument/2006/relationships" name="Construction Backlog" sheetId="16" state="visible" r:id="rId16"/>
    <sheet xmlns:r="http://schemas.openxmlformats.org/officeDocument/2006/relationships" name="Stockholders' Equity" sheetId="17" state="visible" r:id="rId17"/>
    <sheet xmlns:r="http://schemas.openxmlformats.org/officeDocument/2006/relationships" name="Warrants" sheetId="18" state="visible" r:id="rId18"/>
    <sheet xmlns:r="http://schemas.openxmlformats.org/officeDocument/2006/relationships" name="Share-based Compens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Liquidity (Tables)" sheetId="23" state="visible" r:id="rId23"/>
    <sheet xmlns:r="http://schemas.openxmlformats.org/officeDocument/2006/relationships" name="Summary of Significant Accoun_3" sheetId="24" state="visible" r:id="rId24"/>
    <sheet xmlns:r="http://schemas.openxmlformats.org/officeDocument/2006/relationships" name="Accounts Receivable (Tables)" sheetId="25" state="visible" r:id="rId25"/>
    <sheet xmlns:r="http://schemas.openxmlformats.org/officeDocument/2006/relationships" name="Contract Assets and Contract _2" sheetId="26" state="visible" r:id="rId26"/>
    <sheet xmlns:r="http://schemas.openxmlformats.org/officeDocument/2006/relationships" name="Property, Plant and Equipment (" sheetId="27" state="visible" r:id="rId27"/>
    <sheet xmlns:r="http://schemas.openxmlformats.org/officeDocument/2006/relationships" name="Income Taxes (Tables)" sheetId="28" state="visible" r:id="rId28"/>
    <sheet xmlns:r="http://schemas.openxmlformats.org/officeDocument/2006/relationships" name="Construction Backlog (Tables)" sheetId="29" state="visible" r:id="rId29"/>
    <sheet xmlns:r="http://schemas.openxmlformats.org/officeDocument/2006/relationships" name="Share-based Compensation (Table" sheetId="30" state="visible" r:id="rId30"/>
    <sheet xmlns:r="http://schemas.openxmlformats.org/officeDocument/2006/relationships" name="Description of Business (Detail" sheetId="31" state="visible" r:id="rId31"/>
    <sheet xmlns:r="http://schemas.openxmlformats.org/officeDocument/2006/relationships" name="Liquidity (Details)" sheetId="32" state="visible" r:id="rId32"/>
    <sheet xmlns:r="http://schemas.openxmlformats.org/officeDocument/2006/relationships" name="Liquidity (Details Textual)"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Accounts Receivable (Details)" sheetId="37" state="visible" r:id="rId37"/>
    <sheet xmlns:r="http://schemas.openxmlformats.org/officeDocument/2006/relationships" name="Accounts Receivable (Details Te" sheetId="38" state="visible" r:id="rId38"/>
    <sheet xmlns:r="http://schemas.openxmlformats.org/officeDocument/2006/relationships" name="Contract Assets and Contract _3" sheetId="39" state="visible" r:id="rId39"/>
    <sheet xmlns:r="http://schemas.openxmlformats.org/officeDocument/2006/relationships" name="Contract Assets and Contract _4" sheetId="40" state="visible" r:id="rId40"/>
    <sheet xmlns:r="http://schemas.openxmlformats.org/officeDocument/2006/relationships" name="Property, Plant and Equipment_2" sheetId="41" state="visible" r:id="rId41"/>
    <sheet xmlns:r="http://schemas.openxmlformats.org/officeDocument/2006/relationships" name="Property, Plant and Equipment_3" sheetId="42" state="visible" r:id="rId42"/>
    <sheet xmlns:r="http://schemas.openxmlformats.org/officeDocument/2006/relationships" name="Convertible Debentures (Details"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2)" sheetId="46" state="visible" r:id="rId46"/>
    <sheet xmlns:r="http://schemas.openxmlformats.org/officeDocument/2006/relationships" name="Income Taxes (Details Textual)" sheetId="47" state="visible" r:id="rId47"/>
    <sheet xmlns:r="http://schemas.openxmlformats.org/officeDocument/2006/relationships" name="Net Income (Loss) Per Share (De" sheetId="48" state="visible" r:id="rId48"/>
    <sheet xmlns:r="http://schemas.openxmlformats.org/officeDocument/2006/relationships" name="Construction Backlog (Details)" sheetId="49" state="visible" r:id="rId49"/>
    <sheet xmlns:r="http://schemas.openxmlformats.org/officeDocument/2006/relationships" name="Construction Backlog (Details 1" sheetId="50" state="visible" r:id="rId50"/>
    <sheet xmlns:r="http://schemas.openxmlformats.org/officeDocument/2006/relationships" name="Construction Backlog (Details T" sheetId="51" state="visible" r:id="rId51"/>
    <sheet xmlns:r="http://schemas.openxmlformats.org/officeDocument/2006/relationships" name="Stockholders' Equity (Details)" sheetId="52" state="visible" r:id="rId52"/>
    <sheet xmlns:r="http://schemas.openxmlformats.org/officeDocument/2006/relationships" name="Warrants (Details)" sheetId="53" state="visible" r:id="rId53"/>
    <sheet xmlns:r="http://schemas.openxmlformats.org/officeDocument/2006/relationships" name="Share-based Compensation (Detai" sheetId="54" state="visible" r:id="rId54"/>
    <sheet xmlns:r="http://schemas.openxmlformats.org/officeDocument/2006/relationships" name="Share-based Compensation (Det_2" sheetId="55" state="visible" r:id="rId55"/>
    <sheet xmlns:r="http://schemas.openxmlformats.org/officeDocument/2006/relationships" name="Share-based Compensation (Det_3" sheetId="56" state="visible" r:id="rId56"/>
    <sheet xmlns:r="http://schemas.openxmlformats.org/officeDocument/2006/relationships" name="Share-based Compensation (Det_4" sheetId="57" state="visible" r:id="rId57"/>
    <sheet xmlns:r="http://schemas.openxmlformats.org/officeDocument/2006/relationships" name="Share-based Compensation (Det_5" sheetId="58" state="visible" r:id="rId58"/>
    <sheet xmlns:r="http://schemas.openxmlformats.org/officeDocument/2006/relationships" name="Commitments and Contingencies (" sheetId="59" state="visible" r:id="rId59"/>
    <sheet xmlns:r="http://schemas.openxmlformats.org/officeDocument/2006/relationships" name="Subsequent Event (Details)" sheetId="60" state="visible" r:id="rId60"/>
  </sheets>
  <definedNames/>
  <calcPr calcId="124519" fullCalcOnLoad="1"/>
</workbook>
</file>

<file path=xl/sharedStrings.xml><?xml version="1.0" encoding="utf-8"?>
<sst xmlns="http://schemas.openxmlformats.org/spreadsheetml/2006/main" uniqueCount="669">
  <si>
    <t>Document and Entity Information - USD ($)</t>
  </si>
  <si>
    <t>12 Months Ended</t>
  </si>
  <si>
    <t>Dec. 31, 2019</t>
  </si>
  <si>
    <t>Mar. 23, 2020</t>
  </si>
  <si>
    <t>Jun. 28, 2019</t>
  </si>
  <si>
    <t>Document and Entity Information [Abstract]</t>
  </si>
  <si>
    <t>Entity Registrant Name</t>
  </si>
  <si>
    <t>SG BLOCKS, INC.</t>
  </si>
  <si>
    <t>Entity Central Index Key</t>
  </si>
  <si>
    <t>0001023994</t>
  </si>
  <si>
    <t>Trading Symbol</t>
  </si>
  <si>
    <t>SGBX</t>
  </si>
  <si>
    <t>Amendment Flag</t>
  </si>
  <si>
    <t>false</t>
  </si>
  <si>
    <t>Current Fiscal Year End Date</t>
  </si>
  <si>
    <t>--12-31</t>
  </si>
  <si>
    <t>Document Type</t>
  </si>
  <si>
    <t>10-K</t>
  </si>
  <si>
    <t>Document Annual Report</t>
  </si>
  <si>
    <t>true</t>
  </si>
  <si>
    <t>Document Transition Report</t>
  </si>
  <si>
    <t>Document Period End Date</t>
  </si>
  <si>
    <t>Dec. 31,
		2019</t>
  </si>
  <si>
    <t>Document Fiscal Period Focus</t>
  </si>
  <si>
    <t>FY</t>
  </si>
  <si>
    <t>Document Fiscal Year Focus</t>
  </si>
  <si>
    <t>2020</t>
  </si>
  <si>
    <t>Entity Filer Category</t>
  </si>
  <si>
    <t>Non-accelerated Filer</t>
  </si>
  <si>
    <t>Entity Incorporation, State or Country Code</t>
  </si>
  <si>
    <t>DE</t>
  </si>
  <si>
    <t>Entity Address, State or Province</t>
  </si>
  <si>
    <t>NY</t>
  </si>
  <si>
    <t>Entity Address, Address Line One</t>
  </si>
  <si>
    <t>195 Montague Street,</t>
  </si>
  <si>
    <t>Entity Address, Address Line Two</t>
  </si>
  <si>
    <t>14th Floor,</t>
  </si>
  <si>
    <t>Entity Address, City or Town</t>
  </si>
  <si>
    <t>Brooklyn</t>
  </si>
  <si>
    <t>Entity Address, Postal Zip Code</t>
  </si>
  <si>
    <t>11201</t>
  </si>
  <si>
    <t>City Area Code</t>
  </si>
  <si>
    <t>(646)</t>
  </si>
  <si>
    <t>Local Phone Number</t>
  </si>
  <si>
    <t>240-4235</t>
  </si>
  <si>
    <t>Title of 12(b) Security</t>
  </si>
  <si>
    <t>Common Stock, par value $0.01 per share</t>
  </si>
  <si>
    <t>Security Exchange Name</t>
  </si>
  <si>
    <t>NASDAQ</t>
  </si>
  <si>
    <t>Entity Well-known Seasoned Issuer</t>
  </si>
  <si>
    <t>No</t>
  </si>
  <si>
    <t>Entity Voluntary Filers</t>
  </si>
  <si>
    <t>Entity Interactive Data Current</t>
  </si>
  <si>
    <t>Yes</t>
  </si>
  <si>
    <t>Entity Current Reporting Status</t>
  </si>
  <si>
    <t>Entity File Number</t>
  </si>
  <si>
    <t>001-38037</t>
  </si>
  <si>
    <t>Entity Tax Identification Number</t>
  </si>
  <si>
    <t>95-4463937</t>
  </si>
  <si>
    <t>Entity Shell Company</t>
  </si>
  <si>
    <t>Entity Small Business</t>
  </si>
  <si>
    <t>Entity Emerging Growth Company</t>
  </si>
  <si>
    <t>Entity Public Float</t>
  </si>
  <si>
    <t>Entity Common Stock, Shares Outstanding</t>
  </si>
  <si>
    <t>Consolidated Balance Sheets - USD ($)</t>
  </si>
  <si>
    <t>Dec. 31, 2018</t>
  </si>
  <si>
    <t>Current assets:</t>
  </si>
  <si>
    <t>Cash and cash equivalents</t>
  </si>
  <si>
    <t>Accounts receivable, net</t>
  </si>
  <si>
    <t>Costs and estimated earnings in excess of billings on uncompleted contracts</t>
  </si>
  <si>
    <t>Prepaid expenses and other current assets</t>
  </si>
  <si>
    <t>Total current assets</t>
  </si>
  <si>
    <t>Property, plant and equipment, net</t>
  </si>
  <si>
    <t>Goodwill</t>
  </si>
  <si>
    <t>Intangible assets, net</t>
  </si>
  <si>
    <t>Deferred Contract Costs</t>
  </si>
  <si>
    <t xml:space="preserve"> </t>
  </si>
  <si>
    <t>Total Assets</t>
  </si>
  <si>
    <t>Current liabilities:</t>
  </si>
  <si>
    <t>Accounts payable and accrued expenses</t>
  </si>
  <si>
    <t>Billings in excess of costs and estimated earnings on uncompleted contracts</t>
  </si>
  <si>
    <t>Total current liabilities</t>
  </si>
  <si>
    <t>Commitments and contingencies</t>
  </si>
  <si>
    <t>Stockholders’ equity:</t>
  </si>
  <si>
    <t>Preferred stock, $1.00 par value, 5,405,010 shares authorized; none issued or outstanding</t>
  </si>
  <si>
    <t>Common stock, $0.01 par value, 25,000,000 shares authorized; 23,157,791 issued and outstanding as of December 31, 2019 and 4,260,041 issued and outstanding as of  December 31, 2018.</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t>
  </si>
  <si>
    <t>Revenue</t>
  </si>
  <si>
    <t>Cost of revenue:</t>
  </si>
  <si>
    <t>Cost of revenue</t>
  </si>
  <si>
    <t>Gross profit</t>
  </si>
  <si>
    <t>Operating expenses:</t>
  </si>
  <si>
    <t>Payroll and related expenses</t>
  </si>
  <si>
    <t>General and administrative expenses</t>
  </si>
  <si>
    <t>Marketing and business development expense</t>
  </si>
  <si>
    <t>Pre-project expenses</t>
  </si>
  <si>
    <t>Goodwill impairment</t>
  </si>
  <si>
    <t>Total</t>
  </si>
  <si>
    <t>Operating loss</t>
  </si>
  <si>
    <t>Other income (expense):</t>
  </si>
  <si>
    <t>Interest expense</t>
  </si>
  <si>
    <t>Interest income</t>
  </si>
  <si>
    <t>Other income</t>
  </si>
  <si>
    <t>Loss on asset disposal</t>
  </si>
  <si>
    <t>Loss from equity affiliates</t>
  </si>
  <si>
    <t>Loss before income taxes</t>
  </si>
  <si>
    <t>Income tax expense</t>
  </si>
  <si>
    <t>Net loss</t>
  </si>
  <si>
    <t>Net loss per share - basic and diluted:</t>
  </si>
  <si>
    <t>Basic and diluted</t>
  </si>
  <si>
    <t>Weighted average shares outstanding:</t>
  </si>
  <si>
    <t>Blocks sales</t>
  </si>
  <si>
    <t>Construction services</t>
  </si>
  <si>
    <t>Engineering services</t>
  </si>
  <si>
    <t>Consolidated Statements of Changes in Stockholders' Equity - USD ($)</t>
  </si>
  <si>
    <t>0.01 Par Value Common Stock</t>
  </si>
  <si>
    <t>Preferred Stock</t>
  </si>
  <si>
    <t>Additional Paid-in Capital</t>
  </si>
  <si>
    <t>Accumulated Deficit</t>
  </si>
  <si>
    <t>Beginning Balance at Dec. 31, 2016</t>
  </si>
  <si>
    <t>Beginning Balance, Shares at Dec. 31, 2016</t>
  </si>
  <si>
    <t>Stock-based compensation</t>
  </si>
  <si>
    <t>Exercise of stock options</t>
  </si>
  <si>
    <t>Exercise of stock options, Shares</t>
  </si>
  <si>
    <t>Conversion preferred to common</t>
  </si>
  <si>
    <t>Conversion preferred to common, Shares</t>
  </si>
  <si>
    <t>Issuance of common stock, net of issuance costs</t>
  </si>
  <si>
    <t>Issuance of common stock, net of issuance costs, Shares</t>
  </si>
  <si>
    <t>Issuance of common stock for services</t>
  </si>
  <si>
    <t>Issuance of common stock for services, Shares</t>
  </si>
  <si>
    <t>Conversion of convertible debentures</t>
  </si>
  <si>
    <t>Conversion of convertible debentures, Shares</t>
  </si>
  <si>
    <t>Ending Balance at Dec. 31, 2017</t>
  </si>
  <si>
    <t>Ending Balance, Shares at Dec. 31, 2017</t>
  </si>
  <si>
    <t>Ending Balance at Dec. 31, 2018</t>
  </si>
  <si>
    <t>Ending Balance, Shares at Dec. 31, 2018</t>
  </si>
  <si>
    <t>Ending Balance at Dec. 31, 2019</t>
  </si>
  <si>
    <t>Ending Balance, Shares at Dec. 31, 2019</t>
  </si>
  <si>
    <t>Consolidated Statements of Cash Flows - USD ($)</t>
  </si>
  <si>
    <t>Cash flows from operating activities:</t>
  </si>
  <si>
    <t>Adjustments to reconcile net loss to net cash used in operating activities:</t>
  </si>
  <si>
    <t>Impairment of goodwill</t>
  </si>
  <si>
    <t>Depreciation expense</t>
  </si>
  <si>
    <t>Amortization of intangible assets</t>
  </si>
  <si>
    <t>Amortization of deferred license costs</t>
  </si>
  <si>
    <t>Amortization of debt discount</t>
  </si>
  <si>
    <t>Amortization of debt issuance costs</t>
  </si>
  <si>
    <t>Bad debt expense</t>
  </si>
  <si>
    <t>Interest income on short-term investment</t>
  </si>
  <si>
    <t>Loss on equity affiliates</t>
  </si>
  <si>
    <t>Changes in operating assets and liabilities:</t>
  </si>
  <si>
    <t>Accounts receivable</t>
  </si>
  <si>
    <t>Cost and estimated earnings in excess of billings on uncompleted contracts</t>
  </si>
  <si>
    <t>Deferred long-term asset charge</t>
  </si>
  <si>
    <t>Net cash used in operating activities</t>
  </si>
  <si>
    <t>Cash flows provided by investing activities:</t>
  </si>
  <si>
    <t>Proceeds from short-term investment</t>
  </si>
  <si>
    <t>Purchase of property, plant and equipment</t>
  </si>
  <si>
    <t>Purchase of intangible asset</t>
  </si>
  <si>
    <t>Investment in and advances to equity affiliates</t>
  </si>
  <si>
    <t>Net cash used in investing activities</t>
  </si>
  <si>
    <t>Cash flows from financing activities:</t>
  </si>
  <si>
    <t>Proceeds from public stock offering, net of offering costs</t>
  </si>
  <si>
    <t>Proceeds from short-term note payable</t>
  </si>
  <si>
    <t>Payments on short-term note payable</t>
  </si>
  <si>
    <t>Payments on debt issuance costs</t>
  </si>
  <si>
    <t>Net cash provided by financing activities</t>
  </si>
  <si>
    <t>Net increase (decrease) in cash and cash equivalents</t>
  </si>
  <si>
    <t>Cash and cash equivalents - beginning of period</t>
  </si>
  <si>
    <t>Cash and cash equivalents - end of period</t>
  </si>
  <si>
    <t>Cash paid during the period for:</t>
  </si>
  <si>
    <t>Cash paid during the period for Interest</t>
  </si>
  <si>
    <t>Supplemental disclosure of non-cash operating activities:</t>
  </si>
  <si>
    <t>Non-cash conversion of accrued salary to restricted stock units</t>
  </si>
  <si>
    <t>Description of Business</t>
  </si>
  <si>
    <t>Description of Business [Abstract]</t>
  </si>
  <si>
    <t>1.
Description of Business SG Blocks, Inc. (collectively with its subsidiaries, the “Company,” “we”, “us” or “our”) was previously known as CDSI Holdings, Inc., a Delaware corporation incorporated on December 29, 1993. On November 4, 2011, CDSI Merger Sub, Inc., the Company’s wholly-owned subsidiary, was merged with and into SG Building Blocks, Inc. (“SG Building,” formerly SG Blocks Inc.) (the “Merger”), with SG Building surviving the Merger and becoming a wholly-owned subsidiary of the Company. The Merger was a reverse merger that was accounted for as a recapitalization of SG Building, as SG Building was the accounting acquirer. Accordingly, the historical financial statements presented are the financial statements of SG Building. The building products developed with our proprietary technology and design and engineering expertise are generally stronger, more durable, environmentally sensitive, and erected in less time than traditional construction methods. The use of the SGBlocks building structure typically provides between four six Leadership in Energy and Environmental Design (“LEED”) certification levels, including reduced site disturbance, resource reuse, recycled content, innovation in design and use of local and regional materials. Due to the ability of SGBlocks to satisfy such requirements, we believe the products produced utilizing our technology and expertise is a leader in environmentally sustainable construction. There are three core product offerings that utilize our technology and engineering expertise. The first product offering involves GreenSteel™ modules, which are the structural core and shell of an SGBlocks building. We procure the containers, engineer required openings with structural steel enforcements, paint the SGBlocks and then delivers them on-site, where the customer or a customer’s general contractor will complete the entire finish out and installation. The second product offering involves replicating the process to create the GreenSteel product and, in addition, installing selected materials, finishes and systems (including, but not limited to floors, windows, doors, interior painting, electrical wiring and fixtures, plumbing outlets and bathrooms, roofing system) and delivering SGBlocks pre-fabricated containers to the site for a third party licensed general contractor to complete the final finish out and installation. Finally, the third product offering is the completely fabricated and finished SGBlocks building (including but not limited to floors, windows, doors, interior painting, electrical wiring and fixtures, plumbing outlets and bathrooms, roofing systems), including erecting the final unit on site and completing any other final steps. The building is ready for occupancy and/or use as soon as installation is completed. Construction administration and/or project management services are typically included in our product offerings. The Company also provides engineering and project management services related to the use and modification of Modules in construction. The Company is now focusing on entering into licensing agreements across the Company’s construction opportunity verticals and will be able to further its sales and marketing efforts on qualified lead generation for its licensees.
Reverse Stock Split On February 28, 2017, the Company effected a 1 -for- 3 1-for-20 As of December 31, 2019, the Company had 1,157,890 shares of common stock issued and outstanding.</t>
  </si>
  <si>
    <t>Liquidity</t>
  </si>
  <si>
    <t>Liquidity [Abstract]</t>
  </si>
  <si>
    <t>2.
Liquidity T he Company ha As of December 31, 2019, the Company had cash and cash equivalents of $1,625,671 and a backlog of $17.6 million. See note 10 for a discussion of construction backlog. Based on our conversations with key customers, the Company anticipates its backlog to convert to revenue over the following period:
2019
Within 1 year $ 1,535,611
1 to 2 years 8,384,900
Thereafter 7,713,750
Total Backlog $ 17,634,261
The Company completed an equity offering in April 2019 and in August 2019, which resulted in net proceeds of approximately $1,136,014. See Note 11 The Company completed a Securities Purchase Agreement in November 2019, which resulted in net proceeds of approximately $ 326,000 2,117,948 ee Note 11 for a discussion on this public offering. The Company believes that it has adequate cash balances to meet obligations coming due in the next twelve months and further intends to meet its capital needs by containing costs, entering into strategic alliances, as well as exploring other options, including the possibility of raising additional debt or equity capital as necessary. There is, however, no assurance the Company will be successful in meeting its capital requirements prior to becoming cash flow positive. We do not have any additional sources secured for future funding, and if we are unable to raise the necessary capital at the times we require such funding, we may need to materially change our business plan, including delaying implementation of aspects of such business plan or curtailing or abandoning such business plan altogether.</t>
  </si>
  <si>
    <t>Summary of Significant Accounting Policies</t>
  </si>
  <si>
    <t>Accounting Policies [Abstract]</t>
  </si>
  <si>
    <t>3.
Summary of Significant Accounting Policies
Basis of presentation and principals of consolidation – The consolidated financial statements have been prepared in accordance with generally accepted accounting principles in the United States of America (“GAAP”) and the applicable rules and regulations of the United States Securities and Exchange Commission (“SEC”) and include the accounts of the Company and its wholly owned subsidiaries, SG Building Blocks, Inc., SG Residential, Inc., and SG Blocks Puerto Rico, Inc. All intercompany balances and transactions are eliminated. Certain prior period amounts have been reclassified to conform to the current period’s presentation. Recently adopted accounting pronouncements - New accounting pronouncements implemented by the Company are discussed below or in the related notes, where appropriate. In February 2016, the Financial Accounting Standards Board (“FASB”) issued Accounting Standards Update (“ASU”) No. 2016-02, “Leases (Topic 842)” (“ASU 2016-02”). The update’s principal objective is to increase transparency and comparability among organizations by recognizing lease assets and lease liabilities on the balance sheet. ASU 2016-02 continues to retain a distinction between finance and operating leases but requires lessees to recognize a right-of-use asset representing their right to use the underlying asset for the lease term and a corresponding lease liability on the balance sheet for all leases with terms greater than twelve months. The update is effective for fiscal years beginning after December 15, 2018. In July 2018, the FASB issued ASU No. 2018-11, “Leases (Topic 842): Targeted Improvements” (“ASU 2018-11”), which provides entities with an additional transition method. Under ASU 2018-11, entities have the option of recognizing the cumulative effect of applying the new standard as an adjustment to beginning retained earnings in the year of adoption while continuing to present all prior periods under previous lease accounting guidance. In July 2018, the FASB also issued ASU No. 2018-10, “Codification Improvements to Topic 842, Leases” (“ASU 2018-10”), which clarifies how to apply certain aspects of ASU 2016-02. The Company adopted ASU 2016-02, ASU 2018-10 and ASU 2018-11 beginning January 1, 2019. The Company had no operating or finance lease agreements as of December 31, 2019. The adoption of ASU 2016-02 did not have a material impact on the Company's financial statements and disclosures. In June 2018, the FASB issued ASU No. 2 - , “Compensation — Stock Compensation (Topic 718): Improvements to Nonemployee Share-Based Payment Accounting” (“ASU 2018-07”),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Under ASC 718, the measurement date for equity-classified, share-based awards is generally the grant date of the award. ASU 2018-07 also clarifies that Topic 718 does not apply to share-based payments used to effectively provide (1) financing to the issuer or (2) awards granted in conjunction with selling goods or services to customers as part of a contract accounted for under ASC 606. The Company adopted ASU 2018-07 effective January 1, 2019. The adoption provides administrative relief by fixing the remaining unamortized expense of the award and eliminating the requirement to quarterly re-measure the Company’s nonemployee awards. The adoption of ASU No. 2018-07 did not have a material impact on the Company’s financial statements and disclosures. In January 2017, the FASB issued ASU No. - , “Simplifying the Test for Goodwill Impairment” (“ASU - ”), to simplify the test for goodwill impairment by removing Step . An entity will, therefore, perform the goodwill impairment test by comparing the fair value of a reporting unit with its carrying amount and recognizing an impairment charge for the amount by which the carrying amount exceeds the fair value, not to exceed the total amount of goodwill allocated to the reporting unit. An entity still has the option to perform a qualitative assessment to determine if the quantitative impairment test is necessary. The Company adopted ASU 2017-04 effective December 1, 2019. Based on current evaluation, the Company does not expect that ASU No. - will have a material impact on the Company’s financial statements. Recently issued accounting pronouncements not yet adopted - New accounting pronouncements requiring implementation in future periods are discussed below. In August 2018, the FASB issued ASU No. - , “Disclosure Framework — Changes to the Disclosure Requirements for Fair Value Measurement” (“ASU - ”). This ASU amends ASC to add, remove and modify certain disclosure requirements for fair value measurements. For example, public companies will be required to disclose the range and weighted average used to develop significant unobservable inputs for Level fair value measurements. ASU - is effective for interim and annual reporting periods beginning after December 15, 2019, with early adoption permitted. Management does not expect the adoption of ASU - to have a material impact on the Company’s financial position, results of operations or cash flow.
Accounting estimates
Operating cycle – The length of the Company’s contracts varies, but is typically between six to twelve months. In some instances, the length of the contract may exceed twelve months. Assets and liabilities relating to current and long-term contracts are included in current assets and current liabilities, respectively, in the accompanying balance sheets as they will be liquidated in the normal course of contract completion, which at times could exceed one year
Revenue recognition – The Company applies recognition of revenue over time, which is similar to the method the Company applied under previous guidance (i.e., percentage of completion). The Company determines, at contract inception, whether it will transfer control of a promised good or service over time or at a point in time, regardless of the length of contract or other factors. The recognition of revenue aligns with the timing of when promised goods or services are transferred to customers in an amount that reflects the consideration to which the Company expects to be entitled in exchange for those goods or services. To achieve this core principle, the Company applies the following five steps in accordance with its revenue policy: ( 1 Identify the contract with a customer ( 2 Identify the performance obligations in the contract ( 3 Determine the transaction price ( 4 Allocate the transaction price to performance obligations in the contract ( 5 Recognize revenue as performance obligations are satisfied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On October 3, 2019, the Company entered into an Exclusive License Agreement (“ELA” ) pursuant to which it granted an exclusive license for its technology as outlined in the ELA. The ELA is described below. Under the ELA, the Company will receive royalty payments based upon gross revenues earned by the licensee for commercialize products within the field of design and project management platforms for residential use, including single-family residences and multi-family residences, but excluding military housing. The Company has determined that the ELA grants the licensee a right to access the Company’s intellectual property throughout the license period (or its remaining economic life, if shorter), and thus recognizes revenue over time as the licensee recognizes revenue and the Company has the right to payment of royalties. No revenue has been recognized under the ELA for the year ended December 31, 2019.
CMC Right of First Refusal Agreement – Agreement CMC ROFR Rights The Agreement also provides that CMC has engaged the Company to build and design, in the aggregate, approximately 100 residential and commercial units at 1100 Ridge Avenue, Atlanta, Georgia, which is known as the “Ridge Avenue, Atlanta Project.” The total cost of the project is $16,900,000. The project is a residential project but not subject to the Company’s Exclusive License Agreement, dated October 3, 2019. Disaggregation of Revenues The Company’s revenues are principally derived from construction and engineering contracts related to Modules. Our contracts are with customers in various industries. The following tables provide further disaggregation of the Company’s revenues by categories:
Twelve Months Ended December 31,
Revenue by Customer Type
2019
2018
Multi-Family
$
94,178
3
%
$
344,968
4 %
Office
1,468,734
49
%
2,221,431
27
%
Retail
1,413,669
48
%
2,332,654
29
%
School
—
—
2,697,451
33
%
Special Use
6,812
—
559,755
7 %
Other
1,442
—
34,453
—
Total revenue by customer type
$
2,984,835
100
%
$
8,190,712
100
% Contract Assets and Contract Liabilities Accounts receivable are recognized in the period when the Company’s right to consideration is unconditional. Accounts receivable are recognized net of an allowance for doubtful accounts. A considerable amount of judgment is required in assessing the likelihood of realization of receivables. The timing of revenue recognition may differ from the timing of invoicing to customers. Contract assets include unbilled amounts from long-term construction services when revenue recognized under the cost-to-cost measure of progress exceeds the amounts invoiced to customers, as the amounts cannot be billed under the terms of our contracts. Such amounts are recoverable from customers based upon various measures of performance, including achievement of certain milestones, completion of specified units or completion of a contract. Contract assets are generally classified as current within the consolidated balance sheets. Contract liabilities from construction and engineering contracts occur when amounts invoiced to customers exceed revenues recognized under the cost-to-cost measure of progress. Contract liabilities additionally include advanced payments from customers on certain contracts. Contract liabilities decrease as the Company recognizes revenue from the satisfaction of the related performance obligation. Contract liabilities are generally classified as current within the consolidated balance sheet. Although the Company believes it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 Deferred Contract Costs - Prior to entering into the ELA, the Company was subject to an agreement to construct and develop a certain property (“Original Agreement”), which now is subject to the ELA. Because of this, the Company is no longer obliged to its Original Agreement. Upon entering the ELA, the Company had an outstanding accounts receivable balance of $ which was forfeited and recognized this amount as deferred contract costs. This amount was offset by $ which was reimbursement from the licensee for project costs on this project. The Company incurred a total deferred contract costs of $ . The Company considered this amount an incremental cost of obtaining that ELA, because the Company expects to recover those costs through future royalty payments. The Company plans to amortize the asset over months, which is the initial term of the ELA because the asset relates to the services transferred to the customer during the contract term. As of , accumulated amortization related to deferred contract costs amounted to $ . During the year ended , amortization expense relating to the deferred contract costs amounted to $ and is included in general and administrative expenses on the accompanying consolidated statement of operations.
Exclusive License Agreement – On October 3, 2019, as amended on October 17, 2019, the Company entered into the ELA with CPF GP 2019-1 LLC (the “Licensee”), pursuant to which the Company granted the Licensee an exclusive license (the “License”) solely within the United States and its legal territories to the Company’s technology, intellectual property, any improvements thereto, and any related permits, in order to develop and commercialize products within the field of design and project management platforms for residential use, including single-family residences and multi-family residences, but excluding military housing. The License Agreement has an initial term of five (5) years and will automatically renew for subsequent five (5) year periods. The License Agreement provides for customary terminating provisions, including the right by the Company to terminate if the Licensee fails to make minimum royalty payments (as described below). In consideration for the License, during the initial term, the Licensee agreed to pay the Company a royalty of (x) five 5 20,000,000 four one 4.5 30,000,000 five 5 The License Agreement provides for customary indemnification obligations between the parties and further provides that the Licensee will indemnify the Company for any claims arising out of the commercialization of the License by the Licensee or any of its subsidiaries, contractors, or sublicensees. In addition, the License Agreement provides that the Company will provide the Licensee with cost estimates for the fabrication and manufacturing of residential projects in the Company’s existing pipeline as of the date of the License Agreement, and if such projects cannot be reasonably constructed and installed at or below such estimates, then the Licensee may withhold payment of any royalty due to the Company under the License Agreement on a dollar-for-dollar basis to offset the costs above the originally estimated amounts.
Cash and cash equivalents – The Company considers cash and cash equivalents to include all short-term, highly liquid investments that are readily convertible to known amounts of cash and have original maturities of three months or less upon acquisition. Cash and cash equivalents totaled $1,625,671 and $ for the years ended and 2018, respectively.
Short-term investment – The Company classifies its investment consisting of a certificate of deposit with a maturity greater than three months but less than one year as short-term investment. The Company had no short-term investment as of December 31, 2019 and 2018, respectively.
Accounts receivable and allowance for doubtful accounts – Accounts receivable are receivables generated from sales to customers and progress billings on performance type contracts. Amounts included in accounts receivable are deemed to be collectible within the Company’s operating cycle. The Company recognizes account receivable at invoiced amounts. The allowance for doubtful accounts reflects the Company's best estimate of probable losses inherent in the accounts receivable balances. Management provides an allowance for doubtful accounts based on the Company’s historical losses, specific customer circumstances, and general economic conditions. Periodically, management reviews accounts receivable and adjusts the allowance based on current circumstances and charges off uncollectible receivables when all attempts to collect have been exhausted and the prospects for recovery are remote. Recoveries are recognized when they are received. Actual collection losses may differ from our estimates and could be material to our consolidated financial position, results of operations, and cash flows.
Inventory – Raw construction materials (primarily shipping containers) are valued at the lower of cost (first-in, first-out method) or net realizable value. Finished goods and work-in-process inventories are valued at the lower of cost or net realizable value, using the specific identification method. There was no inventory as of December 31, 2019 or 2018.
Goodwill – The Company performs its impairment test of goodwill at the reporting unit level each fiscal year, or more frequently if events or circumstances change that would more likely than not reduce the fair value of its reporting unit below its carrying values. The Company performs a goodwill impairment test by comparing the fair value of the reporting unit with its carrying value and recognizes an impairment charge for the amount by which the carrying value exceeds the fair value, not to exceed the total amount of goodwill . The amount by which the carrying value of the goodwill exceeds its implied fair value, if any, is recognized as an impairment loss. The Company’s evaluation of goodwill completed during the year ended December 31, 2019 resulted in impairment loss of $2,938,653 Intangible assets – Intangible assets consist of $ 2,766,000 20 1,113,000 2.5 28,820 $ 5,300 5 five
For the year ending December 31,:
2020
$
145,124
2021
145,124
2022
140,800
2023
139,007
2024
138,300
Thereafter
1,590,450
$
2,298,805
Property, plant and equipment – Property, plant and equipment is stated at cost. Depreciation is computed using the straight-line method over the estimated lives of each asset. Estimated useful lives for significant classes of assets are as follows: computer and software 3 to 5 years and equipment o
Convertible instruments – The Company bifurcates conversion options from their host instrument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Common stock purchase warrants and other derivative financial instruments – The Company classifies as equity any contracts that (i) require physical settlement or net-share settlement or (ii) provides a choice of net-cash settlement or settlement in the Company’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y event occurs and if that event is outside the Company’s control) or (ii) gives the counterparty a choice of net-cash settlement or settlement shares (physical settlement or net-cash settlement). The Company assesses classification of common stock purchase warrants and other free standing derivatives at each reporting date to determine whether a change in classification between assets and liabilities or equity is required. Fair value measurements – Financial instruments, including cash and cash equivalents, accounts receivable, accounts payable and accrued liabilities are carried at cost, which the Company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Conversion option liabilities: Conversion option liabilities are measured at fair value using the Black-Scholes model and are classified within Level 3 of the valuation hierarchy. For fair value measurements categorized within Level 3 of the fair value hierarchy, the Company’s Chief Financial Officer, who reports to the Chief Executive Officer, determines the Company's valuation policies and procedures. The development and determination of the unobservable inputs for Level 3 fair value measurements and fair value calculations are the responsibility of the Company’s Chief Financial Officer and are approved by the Chief Executive Officer. The Company presented conversion option liabilities at fair value on its consolidated balance sheets, with the corresponding changes in fair value recorded in the Company’s consolidated statements of operations for the applicable reporting periods. The Company had no conversion open liabilities as of December 31, 2019. Transfer into and transfers out of the hierarchy levels are recognized as if they had taken place at the end of the reporting period.
Share-based payments – The Company measures the cost of services received in exchange for an award of equity instruments based on the fair value of the award. For employees and directors, including non-employee directors, the fair value of a stock option award is measured on the grant date. The fair value amount is then recognized over the period services are required to be provided in exchange for the award, usually the vesting period. The Company recognizes stock-based compensation expense on a graded-vesting basis over the requisite service period for each separately vesting tranche of each award. Stock-based compensation expense to employees and all directors are reported within payroll and related expenses in the consolidated statements of operations. Stock-based compensation expense to non-employees is reported within marketing and business development expense in the consolidated statements of operations. Income taxes – The Company accounts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 Concentrations of credit risk – Financial instruments, that potentially subject the Company to concentration of credit risk, consist principally of cash and cash equivalents. The Company places its cash with high credit quality institutions. At times, such amounts may be in excess of the FDIC insurance limits. The Company has not experienced any losses in such account and believes that it is not exposed to any significant credit risk on the account.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December 31, 2019 and 2018, 92% and 76 one two Revenue relating to two and three customers represented approximately 78% and 66% of the Company’s total revenue for the years ended December 31, 2019 and 2018, respectively. Cost of revenue relating to three two</t>
  </si>
  <si>
    <t>Accounts Receivable</t>
  </si>
  <si>
    <t>Accounts Receivable [Abstract]</t>
  </si>
  <si>
    <t>4.
Accounts Receivable At December 31, 2019 and 2018, the Company’s accounts receivable consisted of the following:
2019
2018
Billed:
Block sales
$
—
$
14,723
Construction services 1,321,575 1,619,498
Engineering services
14,594
400,877
Retainage receivable
544,911
543,417
Other receivable 6,000 7,706
Total gross receivables
1,887,080
2,586,221
Less: allowance for doubtful accounts
(785,895)
(839,895
)
Total net receivables
$
1,101,185
$
1,746,326
Receivables are</t>
  </si>
  <si>
    <t>Contract Assets and Contract Liabilities</t>
  </si>
  <si>
    <t>Contract Assets and Contract Liabilities [Abstract]</t>
  </si>
  <si>
    <t>5.
Contract Assets and Contract Liabilities Costs and estimated earnings on uncompleted contracts, which represent contract assets and contract liabilities, consisted of the following at December 31, 2019 and 2018:
2019
2018
Costs incurred on uncompleted contracts
$
513,558
$
11,307,975
Estimated earnings to date on uncompleted contracts
127,032
838,615
Gross contract assets
640,590
12,146,590
Less: billings to date
(703,532 )
(13,221,152
)
Net contract assets (liabilities)
$
(62,942 )
$
(1,074,562
) The above amounts are included in the accompanying consolidated balance sheets under the following captions at December 31, 2019 and 2018.
2019
2018
Contract assets
$
106,015
$
260,325
Contract liabilities
(168,957 )
(1,334,887
)
Net contract assets (liabilities)
$
(62,942 )
$
(1,074,562
) Although management believes it has established adequate procedures for estimating costs to complete on open contracts, it is at least reasonably possible that additional significant costs could occur on contracts prior to completion. The Company peri odically evaluates and revises its estimates and makes adjustments when they are considered necessary.</t>
  </si>
  <si>
    <t>Property, Plant and Equipment</t>
  </si>
  <si>
    <t>Property, plant and equipment [Abstract]</t>
  </si>
  <si>
    <t>Property, plant and equipment</t>
  </si>
  <si>
    <t>6.
Property, plant and equipment Property, plant and equipment are stated at cost less accumulated depreciation and amortization and depreciated using the straight-line method over their useful lives. At December 31, 2019 and 2018, the Company’s property, plant and equipment, net consisted of the following:
2019
2018
Computer equipment and software
$
18,862
$
39,193
Furniture and other equipment
1,885
63,479
Property, plant and equipment
20,747
102,672
Less: accumulated depreciation
(9,000 )
(31,335
)
Property, plant and equipment, net
$
11,747
$
71,337
Depreciation expense for the years ended December 31, 2019 and 2018 amounted to $9,621 and $6,764 respectively.</t>
  </si>
  <si>
    <t>Convertible Debentures</t>
  </si>
  <si>
    <t>Convertible Debentures [Abstract]</t>
  </si>
  <si>
    <t xml:space="preserve">7.
Convertible Debentures
On November 12, 2019, the Company entered into a Securities Purchase Agreement (the “Purchase Agreement”) with an investor, pursuant to which the Company issued to the investor a senior secured convertible debenture in the principal amount of $480,770 (the “Debenture”) for proceeds of $375,000 (representing an original issue discount of 22%). The Company received net proceeds of approximately $326,250 after deducting certain fees due to the placement agent and certain transaction expenses. The Debenture is due 110 days after issuance and is secured under a Security Agreement, dated November 12, 2019, entered into with the investor (the “Security Agreement”) by a security interest in all of the Company’s existing and future assets, subject to existing security interests and exceptions. The Company has the right to redeem all or a portion of the outstanding principal of the Debenture (i) prior to the maturity date without interest and with no conversion by the investor and (ii) after the maturity date at a premium of 120%, and with interest accruing at 24% from the maturity date. The Debenture was convertible into shares of the Company’s common stock only upon (i) the occurrence of an Event of Default (as defined in the Debenture) or (ii) at maturity in the event any principal remains outstanding, at a conversion price equal to the lower of (x) 67.5 five ten 10 120 ten 10 5635 19.99 4.99 and under no circumstances may convert the Debenture if the investor, together with its affiliates, would beneficially own in excess of 9.99 In connection with this transaction, the Company entered into a Placement Agency Agreement (the “ Placement Agency Agreement Placement Agent Placement Agent Warrants The Placement Agent Warrants are exercisable, in whole or in part, commencing on the issuance date and have an exercise period of five years. In the event that there is not an effective registration statement permitting for the resale of the shares underlying the Placement Agent Warrants, the Placement Agent Warrant’s shall be exercisable on a cashless basis. There are significant restrictions pursuant to FINRA Rule 5110 against transferring the Placement Agent’s Warrants and the shares issuable upon exercise of the Placement Agent Warrants during the one hundred eighty (180) days after the closing date. On December 10, 2019, the As of December 13, 2019 the Debenture was paid back in full to the investor. </t>
  </si>
  <si>
    <t>Income Taxes</t>
  </si>
  <si>
    <t>Income Taxes [Abstract]</t>
  </si>
  <si>
    <t>8.
Income Taxes The Company’s provision (benefit) for income taxes consists of the following for the year ended December 31, 2019 and 2018:
2019
2018
Deferred:
Federal
$
(828,472 )
$
94,031
State and local
564,363
(449,796 )
Total deferred
(264,109
)
(355,765 )
Total provision (benefit) for income taxes
(264,109
)
(355,765 )
Less: valuation reserve
264,109
355,765
Income tax provision
$
—
$
—
A reconciliation of the federal statutory rate to 0% for the year ended December 31, 2019 and 2018 to the effective rate for income from operations before income taxes is as follows:
2019
2018
Benefit for income taxes at federal statutory rate
21.0
%
21.0
%
State and local income taxes, net of federal benefit
1.1
7.4
Goodwill impairment (9.1 ) —
Change in state rate (11.2 ) —
Less valuation allowance
(1.8
)
(28.4 )
Effective income tax rate
0.0
%
0.0
% The tax effects of these temporary differences along with the net operating losses, net of an allowance for credits, have been recognized as deferred tax assets (liabilities) at December 31, 2019 and 2018 as follows:
2019
2018
Net operating loss carryforward
$
2,857,456
$
2,786,519
Bad debt reserve
173,840
238,194
Employee stock compensation
445,799
364,699
Intangible assets
(502,709 )
(684,722 )
Depreciation
(850
)
(2,548)
Accrued expenses 82,628 89,861
Charity
181
233
Net deferred tax asset
3,056,345
2,792,236
Valuation allowance
(3,056,345 )
(2,792,236
)
Net deferred tax asset
$
—
$
—
The Company establishes a valuation allowance, if based on the weight of available evidence, it is more likely than not that some portion or all of the deferred assets will not be realized. During 2019 certain adjustments were made to the Company’s net operating loss carryforward tax asset for IRC Section 382 limitations. As of December 31, 2019, the Company had a net operating loss 2037 for those losses generated in 2017 and prior years. Approximately $5.5 million of such net operating losses will carryforward indefinitely and be available to offset up to 80% of future taxable income each year. Subsequent to December 31, 2019, the Coronavirus Aid, Relief and Economic Security Act (“CARES Act”) was passed, which temporarily removes such 80% limitation for years 2019 and 2020. As required by the provisions of ASC 740,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Differences between tax positions taken or expected to be taken in a tax return and the net benefit recognized and measured pursuant to the interpretation are referred to as “unrecognized benefits.” A liability is recognized (or amount of net operating loss or amount of tax refundable is reduced) for an unrecognized tax benefit because it represents an enterprise’s potential future obligation to the taxing authority for a tax position that was not recognized as a result of applying the provisions of ASC 740. The Company recognizes interest and penalties related to uncertain tax positions in general and administrative expenses. As of December 31, 2019, the Company has no unrecognized tax positions, including interest and penalties. The tax years 2016 - 2018 are still open to examination by the major tax jurisdictions in which the Company operates. The Company files returns in the United States Federal tax jurisdiction and various other state jurisdictions.</t>
  </si>
  <si>
    <t>Net Income (Loss) Per Share</t>
  </si>
  <si>
    <t>Net Income (Loss) Per Share [Abstract]</t>
  </si>
  <si>
    <t xml:space="preserve">9.
Net Income (Loss) Per Share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common and potentially dilutive common shares outstanding during the period. Potentially dilutive common shares consist of the common shares issuable upon the exercise of stock options and warrants. Potentially dilutive common shares are excluded from the calculation if their effect is antidilutive. At December 31, 2019, there were options, including options granted to non-employees and non-directors, restricted stock units and warrants to purchase 53,170, 21,859 and 53,189 shares of common stock, respectively, outstanding that could potentially dilute future net income per share. Because the Company had a net loss as of December 31, 2019, it is prohibited from including potential common shares in the computation of diluted per share amounts. Accordingly, the Company has used the same number of shares outstanding to calculate both the basic and diluted loss per share. At December 31, 2018, there were options , including options to non-employees and non-directors, restricted stock units and warrants to purchase 57,753, 1,118 and 4,313 shares of common stock, respectively, outstanding that could potentially dilute future net income per share. </t>
  </si>
  <si>
    <t>Construction Backlog</t>
  </si>
  <si>
    <t>Construction Backlog [Abstract]</t>
  </si>
  <si>
    <t>10
Construction Backlog The following represents the backlog of signed construction and engineering contracts in existence at December 31, 2019 and 2018, which represents the amount of revenue the Company expects to realize from work to be performed on uncompleted contracts in progress and from contractual agreements in effect at December 31, 2019 and December 31, 2018, respectively, on which work has not yet begun:
2019
2018
Balance - beginning of period
$
97,657,379
$
76,659,029
New contracts and change orders during the period
17,659,053
58,805,877
Adjustments and cancellations, net (94,697,336 ) (29,616,815 )
Subtotal
20,619,096
105,848,091
Less: contract revenue earned during the period
(2,984,835 )
(8,190,712 )
Balance - end of period
$
17,634,261
$
97,657,379
Backlog at December 31, 2019 included one large contract entered into by the Company during the third quarter of 2019 in the amount of approximately $17 million. The Company expects that all of this revenue will be realized by September 30, 2022. During the fourth quarter of , the Company moved a contract of $ million out of backlog and into its pipeline until the customer completes a highest and best use analysis of the land. During the second quarter of 2019, the Company moved a $25.0 million contract out of backlog after receiving a cancellation notice from the customer. During the third quarter of 2019, the Company removed two contracts in the amount of $55 million and $15 million out of backlog due to the fact that these projects fall under the exclusive license agreement (“ELA”) executed during the fourth quarter of 2019. Under the ELA, the Company can not guarantee, but expects to receive, approximately $2.4 million in royalties for one such project. The Company expects to receive these royalties for this one such project through June 30, 2022. Backlog does not include expected royalty fees to the Company under the ELA from projects to be delivered by our licensee.
The Company’s remaining backlog as of December 31, 2019 represents the remaining transaction price of firm contracts for which work has not been performed and excludes unexercised contract options. The Company expects to satisfy its backlog which represents the remaining unsatisfied performance obligation on contracts as of over the following period:
2019
Within 1 year $ 1,535,611
1 to 2 years 8,384,900
Thereafter 7,713,750
Total Backlog $ 17,634,261 Although backlog reflects business that is considered to be firm, cancellations, deferrals or scope adjustments may occur. Backlog is adjusted to reflect any known project cancellations, revisions to project scope and cost and project deferrals, as appropriate.</t>
  </si>
  <si>
    <t>Stockholders' Equity</t>
  </si>
  <si>
    <t>Stockholders' Equity [Abstract]</t>
  </si>
  <si>
    <t>11.
Stockholders’ Equity Public Offerings – In July 2017, as permitted by the underwriting agreement entered into in connection with the Public Offering, the underwriters exercised their option to purchase an additional 11,250 shares of common stock at $100.00 per share. The Company incurred $176,771 in issuance costs from this issuance. In connection with this exercise, certain affiliates of the underwriters were granted additional warrants to purchase 563 shares of common stock in the aggregate valued at $8,321 (as discussed in Note 12). In connection with and prior to the Public Offering, the Company issued 90,084 shares of its common stock upon conversion of all outstanding preferred stock and 25,833 shares of its common stock upon conversion of the previously outstanding convertible debentures. In December 2019, the Company completed a public offering of its common stock (the “Public Offering”). In connection with the Public Offering, the Company sold 857,500 shares of common stock at a public offering price of $3.00 per share, resulting in aggregate net proceeds of $2,117,948 after deducting underwriting discounts and commissions and other expenses related to the offering. The Company incurred $454,552 in issuance costs from the Public Offering and no warrants to purchase were issued to the underwriters. Securities Purchase Agreement – In , the Company issued 42,388 shares of its common stock at $22.00 per share through a Securities Purchase Agreement (the “Purchase Agreement”) with certain institutional investors and accredited investors. Concurrently with the sale of the common stock, pursuant to the Purchase Agreement, the Company also sold common stock purchase warrants to such investors to purchase up to an aggregate of 42,388 shares of common stock. The Company incurred $ 379,816 in issuance costs from the offering and issued 4,239 warrants to the underwriters. The warrants are further discussed in Note 12 .
Decrease in Authorized Shares – On June 5, 2019, at the Company’s annual meeting of stockholders, the stockholders approved an amendment to the Company’s amended and restated certificate of incorporation to decrease the number of authorized shares of common stock from 300,000,000 to 25,000,000 shares. Following the meeting, on June 5, 2019, the Company filed a certificate of amendment to the amended and restated certificate of incorporation to decrease its authorized shares of common stock accordingly. There was no change to the number of authorized shares of preferred stock.
Underwriting Agreement – , the Company issued 45,000 shares of its common stock at $17.00 per share pursuant to the terms of an Underwriting Agreement (the “Underwriting Agreement”) to the public. The Company incurred $181,695 in issuance costs from the offering and issued warrants to purchase 2,250 shares of common stock to the underwriter. The warrants are further discussed in Note 12.</t>
  </si>
  <si>
    <t>Warrants</t>
  </si>
  <si>
    <t>Warrants [Abstract]</t>
  </si>
  <si>
    <t>12.
Warrants
In conjunction with the June 2017 Public Offering, the Company issued to certain affiliates of the underwriters, as compensation, warrants to purchase an aggregate of 4,313 shares of common stock at an exercise price of $125.00 per share. The warrants are exercisable at the option of the holder on or after June 21, 2018 and expire June 21, 2023. The fair value of warrants was calculated utilizing a Black-Scholes model and amounted to $63,796. The fair market value of the warrants as of the date of issuance has been included in issuance costs in additional paid-in capital. In conjunction with the Purchase Agreement in April 2019, the Company also sold warrants to purchase up to an aggregate of 42,388 October 29, 2024 . T he Company issued to certain affiliates of the underwriters, as compensation, warrants to purchase an aggregate of 4,239 shares of common stock at an initial exercise price of $27.50 per share. The warrants are exercisable at the option of the holder on or after October 29, 2019 and expire April 24, 2024 . In conjunction with the Underwriting Agreement in August 2019, the Company issued to the underwriter, as compensation, warrants to purchase an aggregate of 2,250 shares of common stock at an initial exercise price of $21.25 , 2024</t>
  </si>
  <si>
    <t>Share-based Compensation</t>
  </si>
  <si>
    <t>Stock Options and Grants [Abstract]</t>
  </si>
  <si>
    <t>Stock Options and Grants</t>
  </si>
  <si>
    <t>13.
Share-based Compensation On October 26, 2016, the Company’s Board of Directors approved the issuance of up to 25,000 shares of the Company’s common stock in the form of restricted stock or options (“ Stock Plan”). Effective January 20, 2017, the Stock Plan was amended and restated as the SG Blocks, . Stock Incentive Plan, as further amended eff June 1, 2018 (the “Incentive Plan”). The Incentive Plan authorizes the issuance of up to 125,000 shares of common stock. It authorizes the issuance of equity-based awards in the form of stock options, stock appreciation rights, restricted shares, restricted share units, other share-based awards and cash-based awards to non-employee directors and to officers, employees and consultants of the Company and its subsidiary, except that incentive stock options may only be granted to the Company’s employees and its subsidiary’s employees. The Incentive Plan expires on October 26, 2026, and is administered by the Company’s Compensation Committee of the Board of Directors. Each of the Company’s employees, directors, and consultants are eligible to participate in the Incentive Plan. As of December 31, 2019, there were 47,331 shares of common stock available for issuance under the Incentive Plan. Stock-Based Compensation Expense Stock-based compensation expense is included in the consolidated statements of operations as follows:
Year Ended December 31,
2019 2018
Payroll and related expenses
$
715,904
$
396,214
Marketing and business development expenses 13,500 —
Total
$
729,404
$
396,214
The following table presents total stock-based compensation expense by security type included in the consolidated statements of operations:
Year Ended December 31,
2019 2018
Stock options
$
150,580
$
332,662
RSUs
578,824
63,552
Total $ 729,404 $ 396,214 Stock-Based Option Awards The Company issued no stock-based options during the year ended December 31, 2019. The fair value of the stock-based option awards granted during the year ended December 31, 2018, were estimated at the date of grant using the Black-Scholes
2018
Exp ected dividend yiel — %
Expected stock volatility 25.7 %
Risk-free interest rate 2.56 %
Expected life 5.00 Because the Company does not have significant historical data on employee exercise behavior, the Company uses the “Simplified Method” to calculate the expected life of the stock-based option awards granted to employees. The simplified method is calculated by averaging the vesting period and contractual term of the options. The following table summarizes stock-based option activities and changes during the years ended December 31, 2019 and 2018. The table includes options granted to employees and directors of the Company and does not include 50,000 options granted to a consultant during 2017, as described below:
Shares
Weighted Average Fair Value Per Share
Weighted Average Exercise Price Per Share
Weighted Average Remaining Terms (in years)
Aggregate Intrinsic Value
Outstanding – December 31, 2017 44,420 $ 24.60 $ 77.20 9.15 $ 1,881,869
Granted 12,500 25.60 92.20
Exercised — — —
Cancelled (1,667 ) — —
Outstanding – December 31, 2018
55,253
$
24.80
$
81.20
8.41
$
—
Granted
—
—
—
Exercised
—
—
—
Cancelled
(2,083 )
—
—
Outstanding – December 31, 2019
53,170
24.80
81.20
7.40
$
—
Exercisable – December 31, 2018
47,468
24.60
80.00
8.30
—
Exercisable – December 31, 2019
52,649
$
24.80
$
81.20
7.39
$
—
For the years ended December 31, 2019 and December 31, 2018, the Company recognized stock-based compensation expense of $150,580 and $332,662, respectively, related to stock options. This expense is included in payroll and related expenses in the accompanying consolidated statements of operations. As of December 31, 2019, there was $13,334 of total unrecognized compensation costs related to non-vested stock options, which will be expensed over a weighted average period of 1.25 years. The intrinsic value is calculated as the difference between the fair value of the stock price at year end and the exercise price of each of the outstanding stock options. The fair value of the stock price at December 31, 2019 was $3.14 per share. In March 2018, the Company granted Mr. Galvin, Mr. Shetty and six purchase 4,108, 4,067 and an aggregate of 4,325, respectively, shares of the Company’s common stock with an exercise price of $92.20 per share. These options vest in equal quarterly installments over either a two three Non-Employee Stock Options In September 2017, in connection with an advisory agreement entered into by the Company (the “Advisory Agreement”), a consultant was granted options to purchase 2,500 shares of the Company’s common stock, with an exercise price of $125.00. The options vest when certain performance conditions are met. These performance conditions consist of the purchase of fifty modular units from the Company by qualified customers. As of March 31, 2019, the required performance conditions were not met, and the options expired. Restricted Stock Units Effective July 26, 2018, a total of 1,398 of restricted stock units were granted to the Company’s non-employee directors, under the Company’s stock-based compensation plan, at the calculated fair value of $107.20 per share, which represents the average closing price of the Company’s common stock for the ten trading days immediately preceding and including the grant date. Restricted stock units granted to directors in 2018 vest on the earlier of (A) the first anniversary of the date of the grant or (B) the date of the annual meeting of the Company’s stockholders that occurs in the year immediately following the date of the grant; and are payable six
On March 22, 2019, a total of 15,703 of restricted stock units were granted to Mr. Galvin, Mr. Armstrong, Mr. Restricted stock units granted to Mr. Galvin, Mr. Armstrong, Mr. Shetty, and an aggregate of six one 6,139 , 772 , 5,729 and an aggregate of 3,063 one two three four 847,957 On January 15, 2019 and February 26, 2019, a total of 526 two 58.80 55.20 ten The restricted stock units granted on January 15, 2019 will vest on January 15, 2020, subject to each individual’s continued service as a director of the Company through such date, and are payable six months after the termination of the director from the Company’s Board of Directors or death or disability. The restricted stock units granted on February 26, 2019 vest on the earlier of (A) the first anniversary of the date of the grant or (B) the date of the 2019 annual meeting of the Company’s stockholders subject to each individual’s continued service as a director of the Company through such date, and are payable six months after the termination of the director from the Board of Directors or death or disability. Effective June 5, 2019, a total of 9,189 of restricted stock units were granted to the Company’s non-employee directors, under the Company’s stock-based compensation plan, at the calculated fair value of $16.40 per share, which represents the average closing price of the Company’s common stock for the ten trading days immediately preceding and including the grant date. Restricted stock units granted to directors on June 5, 2019 vest on the earlier of (A) the first anniversary of the date of the grant or (B) the date of the annual meeting of the Company’s stockholders that occurs in the year immediately following the date of the grant; and are payable six months after the termination of the director from the Board or death or disability. For the year ended December 31, 2019 and 2018, the Company recognized stock-based compensation of $578,824 and $63,552 related to restricted stock units. This expense is included in the payroll and related expenses and marketing and business development expense in the accompanying condensed consolidated statement of operations. For the year ended December 31, 2019 and 2018, the Company recognized $217,256 and $0, respectively, related to restricted stock units in lieu of accrued compensation. The following table summarized restricted stock unit activities during the year ended December 31, 2019:
Number of Shares
Non-vested balance at January 1, 2019
1,118
Granted
25,417
Vested (12,920 )
Forfeited/Expired (4,677 )
Non-vested balance at December 31, 2019 8,938</t>
  </si>
  <si>
    <t>Commitments and Contingencies</t>
  </si>
  <si>
    <t>Commitments and Contingencies [Abstract]</t>
  </si>
  <si>
    <t>14.
Commitm Legal Proceedings We are subject to certain claims and lawsuits arising in the normal course of business. We assess our liabilities and contingencies in connection with outstanding legal proceedings utilizing the latest information available. Where it is probable that we will incur a loss and the amount of the loss can be reasonably estimated, we record a liability in our consolidated financial statements. These legal accruals may be increased or decreased to reflect any relevant developments on a quarterly basis. Where a loss is not probable or the amount of the loss is not estimable, we do not record an accrual, consistent with applicable accounting guidance. Based on information currently available to us, advice of counsel, and available insurance coverage, we believe that our established accruals are adequate and the liabilities arising from the legal proceedings will not have a material adverse effect on our consolidated financial condition. We note, however, that in light of the inherent uncertainty in legal proceedings there can be no assurance that the ultimate resolution of a matter will not exceed established accruals. As a result, the outcome of a particular matter or a combination of matters may be material to our results of operations for a particular period, depending upon the size of the loss or our income for that particular period. Pizzarotti Litigation - On or about August 10, Pizzarotti, LLC filed a complaint against the Company and Mahesh Shetty, the Company’s former President and CFO, and others, seeking unspecified damages for an alleged breach of contract by the Company and another entity named Phipps &amp; Co. (“Phipps”). The lawsuit was filed as Pizzarotti, LLC. v. Phipps &amp; Co., et al., Index No. 653996/2018 and commenced in the Supreme Court of the State of New York for the County of New York. On or about April 1, 2019, Phipps filed cross-claims against the Company and Mr. Shetty asserting claims for indemnification, contribution, fraud, negligence, negligent misrepresentation, and breach of contract. SG Blocks has likewise cross claimed against Phipps for indemnification and contribution, claiming that any damages to the Plaintiff were the result of the acts or omissions of Phipps and its principals. Pizzarotti’s suit arose from a contract dated April 3, 2018 that it executed with Phipps whereby Pizzarotti, a construction manager, engaged Phipps to perform stone procuring and tile work at a construction project located at 161 Maiden Lane, New York 10038. Pizzarotti’s claims against the Company arise from a purported assignment agreement dated August 10, 2018, whereby Pizzarotti claims that the Company agreed to assume certain obligations of Phipps under a certain trade contract between Pizzarotti and Phipps &amp; Co. Phipps’ claims against the Company arise from an Assignment Agreement, dated as of May 30, 2018, between Pizzarotti, Phipps and the Company (the “Assignment Agreement”), pursuant to which the Company purportedly provided a letter of credit in connection with The Company believes that the Assignment Agreement was void for lack of consideration and has moved to dismiss the case on those grounds. The Company’s motion to dismiss was scheduled to be argued on Litigation is subject to many uncertainties, and the outcome of this action is not predicted with assurance. The Company is currently unable to predict the possible loss or range of loss, if any, associated with the resolution of this litigation, and, accordingly, the Company has made no provision related to this matter in the condensed consolidated financial statements. Vendor Litigation On January 1, 2019, SG Blocks filed a suit against Teton Buildings, LLC (“Teton”) to recover breach of contract damages of approximately $2,100,000 plus attorneys’ fees related to the HOLA Community Partners construction project in Los Angeles, California (the “HOLA Project”), for which Teton was engaged by the Company to supply modular units in early 2017. The Company’s complaint alleged that Teton failed to comply with specific product requirements with respect to the modular units for the HOLA Project and that Teton’s delay and product quality resulted in damages. The Company’s claims include breach of contract, negligence, and breach of express warranty. The lawsuit was filed as SG Blocks, Inc. v. Teton Buildings, LLC Teton filed for Chapter 11 bankruptcy on October 16, 2019, and filed a Suggestion of Bankruptcy in the Harris County Court on October 29, 2019. The bankruptcy is currently pending in the United States Bankruptcy Court for Southern District of Texas, Houston Division styled In re: Teton Buildings, LLC 7 liquidation case. As such, notwithstanding the Company’s belief that its claims are meritorious and that it would have prevailed in the state court action, the Chapter 11 bankruptcy filing, and subsequent conversion to Chapter 7, make recovery against Teton much less likely. Litigation is subject to many uncertainties, and the outcome of this action is not predicted with assurance. The Company is currently unable to predict the possible loss or range of loss, if any, associated with the resolution of this litigation, and, accordingly, the Company has made no provision related to this matter in the condensed consolidated financial statements. HOLA Community Partners Matter There is an ongoing dispute between the Company and HOLA Community Partners (“HOLA”), a California non-profit corporation, in connection with the parties’ Construction and Delivery Agreement, dated June 1, 2017, pursuant to which HOLA Community Partners hired the Company for design, engineering, fabrication, and installation services for the construction of the HOLA Project. The Company claims that HOLA Community Partners owes the Company certain amounts due for work performed on the HOLA Project and extra costs incurred due to delays and impacts caused by HOLA Community Partners. HOLA Community Partners disputes the amounts owed, and claims that the Company failed to meet its contractual obligations. Neither party has commenced litigation as of the date of this Form 10-K. HOLA, the Company, and EDI International, P.C. (see below summary of litigation) have agreed to a three party mediation of their respective disputes. Mediation was scheduled for March 27, 2020, but has been postponed due to the social distancing requirements imposed as a result of the COVID-19 virus. SG Blocks, Inc. v. EDI International, PC .- On June 21, 2019, SG Blocks filed a lawsuit against EDI International, PC, a New Jersey corporation, in connection with the parties' consulting agreement, dated June 29, 2016, 1,275,754 30,428.71 Other Litigation Shetty ., Case No. 20-CV-00550, United States District Court, Eastern District of New York. On January 31, 2020, Mahesh Shetty, the Company’s former President and Chief Financial Officer (“Former Employee”), filed suit against the Company and its Chairman and Chief Executive Officer, Paul Galvin, claiming (i) $ 372,638 300,000 Litigation is subject to many uncertainties, and the outcome of this action is not predicted with assurance. The Company is currently unable to predict the possible loss or range of loss, if any, associated with the resolution of this litigation, and, accordingly, the Company has made no provision related to this matter in the condensed consolidated financial statements. In addition, the Company is subject to other routine legal proceedings, claims, and litigation in the ordinary course of its business. Defending lawsuits requires significant management attention and financial resources and the outcome of any litigation, including the matters described above, is inherently uncertain. The Company does not, however, currently expect that the costs to resolve these routine matters will have a material adverse effect on its consolidated financial position, results of operations, or cash flows.</t>
  </si>
  <si>
    <t>Subsequent Events</t>
  </si>
  <si>
    <t>Subsequent Events [Abstract]</t>
  </si>
  <si>
    <t>Subsequent Events [Text Block]</t>
  </si>
  <si>
    <t>15.
Subsequent Events On January 2, 2020, the Company, received a written notice from the Listing Qualifications department of The Nasdaq Stock Market (“Nasdaq”) that the Company had been granted until June , , to regain compliance with the minimum $ bid price per share requirement of the Listing Rules of Nasdaq (the “Minimum Bid Price Requirement” On January 15, 2020, at the Special Meeting the Company’s stockholders approved (i) an amendment to the Company’s Certificate of Incorporation to effect a reverse stock split at a ratio to be determined in the discretion of the Board of Directors, the exact ratio within the range approved by the Company’s stockholders and (ii) an amendment to the Company’s Certificate of Incorporation to effect an increase in the authorized number of shares of common stock from 25,000,000 to 50,000,000 shares of common stock, subject to the discretion of the Board of Directors. Thereafter, on February 4, 2020, the Company filed a Certificate of Amendment to its Certificate of Incorporation with the Secretary of State of the State of Delaware, to implement a 1-for-20 reverse split of its common stock, effective on February 5, 2020. On January 21, 2020, CPF GP 2019-1 LLC (“CPF GP”) issued to the Company a promissory note in the principal amount of $400,000 (the “Company Note”) and issued to Paul Galvin, the Company’s Chairman and CEO, a promissory note in the principal amount of $100,000 (the “Galvin Note”). The transaction closed on January 22, 2019, on which date the Company loaned CPF GP 2019-1 LLC $400,000 and Mr. Galvin personally loaned CPF GP $100,000 on behalf of the Company. The Company Note and Galvin Note were issued pursuant to that certain Loan Agreement and Promissory Note, dated October 3, 2019 (the “Loan Agreement”), as amended on October 15, 2019 and November 7, 2019 by and between the CPF GP and the Company, and bear interest at five percent (5%) per annum, payable, together with the unpaid principal amount of the promissory notes, on the earlier of the July 31, 2023 maturity date or upon the liquidation, redemption sale or issuance of a dividend upon the LLC interests in CPF MF 2019 -1 LLC, a Texas limited liability company of which CPF GP is the general partner; provided, that the terms of the Galvin Note provide that all interest payments due to Mr. Galvin under the Galvin Note shall be paid directly to, and for the benefit of, the Company. In connection with the issuance of the Company Note and the Galvin Note, CPF GP, the Company and Mr. Galvin entered into a Security Agreement, dated January 21, 2020, pursuant to which CPF GP granted a security interest in its LLC interests in CPF MF 2019-1 LLC to the Company and Mr. Galvin to secure its obligations thereunder. On February 4, 2020, the Company entered into a Securities Purchase Agreement with an accredited investor, pursuant to which the Company issued to the investor secured note in the aggregate principal amount of $200,000 (“Note”). The Note is one of a series of up to $400,000 of notes that may be issued by the Company, bears interest at a rate of nine percent (9%) per annum, due on July 31, 2023, and is secured under a Pledge Agreement, dated February 4, 2020, entered into with the investor by a security interest in the royalty payable to the Company under that certain Exclusive License Agreement, dated October 3, 2019, with CPF GP 2019 1 On February 24, 2020, the Company accepted service of process in connection with a suit filed by the Company’s former Chief Financial Officer, who resigned in August 2019, in United States District Court, Eastern District of New York (Case No. 20-CV-00550), alleging (i) $372,638 in unpaid wages and bonuses and (ii) $300,000 due in severance (hereafter the “Action”). The Company believes the complaint lacks merit as by written agreement the employee agreed to accept restricted stock units of the Company’s common stock in full satisfaction and payment of substantially all alleged unpaid wages and bonuses that are claimed in the Action. The Company further maintains that employee’s employment agreement expressly disclaims any entitlement to or liability for severance during the employee’s renewal term of employment. Prior to the commencement of the Action, the employee had filed a wage claim against the Company with the Texas Workforce Commission claiming $397,638 in unpaid wages and bonuses (“Texas Wage Claim”). The Texas Wage Claim was voluntarily dismissed by the employee upon the Company’s filing of a fraud complaint with the Labor Law Division of the Texas Workforce Commission. On March 25, 2020, the Former Employee filed an amended complaint raising additional claims of retaliation and indemnification. The Company denies the merits of the claims set forth in the Former Employee’s amended complaint and/or asserts that valid defenses preclude any recovery. employee In March 2020, the World Health Organization declared coronavirus (COVID-19) a global pandemic. This contagious disease outbreak, which has continued to spread, and the related adverse public health developments, have adversely affected work forces, economies and financial markets globally . It has also disrupted the normal operations of many businesses. The Company's use of third-party suppliers for production and shipping of certain products could be negatively impacted by the regional or global outbreak of illnesses, including the COVID- 19 expects this global pandemic to have an impact on the Company's revenue and results of operations, the size and duration of which the Company is currently unable to predict.</t>
  </si>
  <si>
    <t>Summary of Significant Accounting Policies (Policies)</t>
  </si>
  <si>
    <t>Basis of consolidation</t>
  </si>
  <si>
    <t xml:space="preserve">Basis of presentation and principals of consolidation – The consolidated financial statements have been prepared in accordance with generally accepted accounting principles in the United States of America (“GAAP”) and the applicable rules and regulations of the United States Securities and Exchange Commission (“SEC”) and include the accounts of the Company and its wholly owned subsidiaries, SG Building Blocks, Inc., SG Residential, Inc., and SG Blocks Puerto Rico, Inc. All intercompany balances and transactions are eliminated. Certain prior period amounts have been reclassified to conform to the current period’s presentation. </t>
  </si>
  <si>
    <t>Recently adopted accounting pronouncements</t>
  </si>
  <si>
    <t xml:space="preserve">Recently adopted accounting pronouncements - New accounting pronouncements implemented by the Company are discussed below or in the related notes, where appropriate. In February 2016, the Financial Accounting Standards Board (“FASB”) issued Accounting Standards Update (“ASU”) No. 2016-02, “Leases (Topic 842)” (“ASU 2016-02”). The update’s principal objective is to increase transparency and comparability among organizations by recognizing lease assets and lease liabilities on the balance sheet. ASU 2016-02 continues to retain a distinction between finance and operating leases but requires lessees to recognize a right-of-use asset representing their right to use the underlying asset for the lease term and a corresponding lease liability on the balance sheet for all leases with terms greater than twelve months. The update is effective for fiscal years beginning after December 15, 2018. In July 2018, the FASB issued ASU No. 2018-11, “Leases (Topic 842): Targeted Improvements” (“ASU 2018-11”), which provides entities with an additional transition method. Under ASU 2018-11, entities have the option of recognizing the cumulative effect of applying the new standard as an adjustment to beginning retained earnings in the year of adoption while continuing to present all prior periods under previous lease accounting guidance. In July 2018, the FASB also issued ASU No. 2018-10, “Codification Improvements to Topic 842, Leases” (“ASU 2018-10”), which clarifies how to apply certain aspects of ASU 2016-02. The Company adopted ASU 2016-02, ASU 2018-10 and ASU 2018-11 beginning January 1, 2019. The Company had no operating or finance lease agreements as of December 31, 2019. The adoption of ASU 2016-02 did not have a material impact on the Company's financial statements and disclosures. In June 2018, the FASB issued ASU No. 2 - , “Compensation — Stock Compensation (Topic 718): Improvements to Nonemployee Share-Based Payment Accounting” (“ASU 2018-07”),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Under ASC 718, the measurement date for equity-classified, share-based awards is generally the grant date of the award. ASU 2018-07 also clarifies that Topic 718 does not apply to share-based payments used to effectively provide (1) financing to the issuer or (2) awards granted in conjunction with selling goods or services to customers as part of a contract accounted for under ASC 606. The Company adopted ASU 2018-07 effective January 1, 2019. The adoption provides administrative relief by fixing the remaining unamortized expense of the award and eliminating the requirement to quarterly re-measure the Company’s nonemployee awards. The adoption of ASU No. 2018-07 did not have a material impact on the Company’s financial statements and disclosures. In January 2017, the FASB issued ASU No. - , “Simplifying the Test for Goodwill Impairment” (“ASU - ”), to simplify the test for goodwill impairment by removing Step . An entity will, therefore, perform the goodwill impairment test by comparing the fair value of a reporting unit with its carrying amount and recognizing an impairment charge for the amount by which the carrying amount exceeds the fair value, not to exceed the total amount of goodwill allocated to the reporting unit. An entity still has the option to perform a qualitative assessment to determine if the quantitative impairment test is necessary. The Company adopted ASU 2017-04 effective December 1, 2019. Based on current evaluation, the Company does not expect that ASU No. - will have a material impact on the Company’s financial statements. Recently issued accounting pronouncements not yet adopted - New accounting pronouncements requiring implementation in future periods are discussed below. In August 2018, the FASB issued ASU No. - , “Disclosure Framework — Changes to the Disclosure Requirements for Fair Value Measurement” (“ASU - ”). This ASU amends ASC to add, remove and modify certain disclosure requirements for fair value measurements. For example, public companies will be required to disclose the range and weighted average used to develop significant unobservable inputs for Level fair value measurements. ASU - is effective for interim and annual reporting periods beginning after December 15, 2019, with early adoption permitted. Management does not expect the adoption of ASU - to have a material impact on the Company’s financial position, results of operations or cash flow. </t>
  </si>
  <si>
    <t>Accounting estimates</t>
  </si>
  <si>
    <t xml:space="preserve">Accounting estimates </t>
  </si>
  <si>
    <t>Operating cycle</t>
  </si>
  <si>
    <t xml:space="preserve">Operating cycle – The length of the Company’s contracts varies, but is typically between six to twelve months. In some instances, the length of the contract may exceed twelve months. Assets and liabilities relating to current and long-term contracts are included in current assets and current liabilities, respectively, in the accompanying balance sheets as they will be liquidated in the normal course of contract completion, which at times could exceed one year </t>
  </si>
  <si>
    <t>Revenue recognition</t>
  </si>
  <si>
    <t>Revenue recognition – The Company applies recognition of revenue over time, which is similar to the method the Company applied under previous guidance (i.e., percentage of completion). The Company determines, at contract inception, whether it will transfer control of a promised good or service over time or at a point in time, regardless of the length of contract or other factors. The recognition of revenue aligns with the timing of when promised goods or services are transferred to customers in an amount that reflects the consideration to which the Company expects to be entitled in exchange for those goods or services. To achieve this core principle, the Company applies the following five steps in accordance with its revenue policy: ( 1 Identify the contract with a customer ( 2 Identify the performance obligations in the contract ( 3 Determine the transaction price ( 4 Allocate the transaction price to performance obligations in the contract ( 5 Recognize revenue as performance obligations are satisfied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On October 3, 2019, the Company entered into an Exclusive License Agreement (“ELA” ) pursuant to which it granted an exclusive license for its technology as outlined in the ELA. The ELA is described below. Under the ELA, the Company will receive royalty payments based upon gross revenues earned by the licensee for commercialize products within the field of design and project management platforms for residential use, including single-family residences and multi-family residences, but excluding military housing. The Company has determined that the ELA grants the licensee a right to access the Company’s intellectual property throughout the license period (or its remaining economic life, if shorter), and thus recognizes revenue over time as the licensee recognizes revenue and the Company has the right to payment of royalties. No revenue has been recognized under the ELA for the year ended December 31, 2019.
CMC Right of First Refusal Agreement – Agreement CMC ROFR Rights The Agreement also provides that CMC has engaged the Company to build and design, in the aggregate, approximately 100 residential and commercial units at 1100 Ridge Avenue, Atlanta, Georgia, which is known as the “Ridge Avenue, Atlanta Project.” The total cost of the project is $16,900,000. The project is a residential project but not subject to the Company’s Exclusive License Agreement, dated October 3, 2019. Disaggregation of Revenues The Company’s revenues are principally derived from construction and engineering contracts related to Modules. Our contracts are with customers in various industries. The following tables provide further disaggregation of the Company’s revenues by categories:
Twelve Months Ended December 31,
Revenue by Customer Type
2019
2018
Multi-Family
$
94,178
3
%
$
344,968
4 %
Office
1,468,734
49
%
2,221,431
27
%
Retail
1,413,669
48
%
2,332,654
29
%
School
—
—
2,697,451
33
%
Special Use
6,812
—
559,755
7 %
Other
1,442
—
34,453
—
Total revenue by customer type
$
2,984,835
100
%
$
8,190,712
100
% Contract Assets and Contract Liabilities Accounts receivable are recognized in the period when the Company’s right to consideration is unconditional. Accounts receivable are recognized net of an allowance for doubtful accounts. A considerable amount of judgment is required in assessing the likelihood of realization of receivables. The timing of revenue recognition may differ from the timing of invoicing to customers. Contract assets include unbilled amounts from long-term construction services when revenue recognized under the cost-to-cost measure of progress exceeds the amounts invoiced to customers, as the amounts cannot be billed under the terms of our contracts. Such amounts are recoverable from customers based upon various measures of performance, including achievement of certain milestones, completion of specified units or completion of a contract. Contract assets are generally classified as current within the consolidated balance sheets. Contract liabilities from construction and engineering contracts occur when amounts invoiced to customers exceed revenues recognized under the cost-to-cost measure of progress. Contract liabilities additionally include advanced payments from customers on certain contracts. Contract liabilities decrease as the Company recognizes revenue from the satisfaction of the related performance obligation. Contract liabilities are generally classified as current within the consolidated balance sheet. Although the Company believes it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 Deferred Contract Costs - Prior to entering into the ELA, the Company was subject to an agreement to construct and develop a certain property (“Original Agreement”), which now is subject to the ELA. Because of this, the Company is no longer obliged to its Original Agreement. Upon entering the ELA, the Company had an outstanding accounts receivable balance of $ which was forfeited and recognized this amount as deferred contract costs. This amount was offset by $ which was reimbursement from the licensee for project costs on this project. The Company incurred a total deferred contract costs of $ . The Company considered this amount an incremental cost of obtaining that ELA, because the Company expects to recover those costs through future royalty payments. The Company plans to amortize the asset over months, which is the initial term of the ELA because the asset relates to the services transferred to the customer during the contract term. As of , accumulated amortization related to deferred contract costs amounted to $ . During the year ended , amortization expense relating to the deferred contract costs amounted to $ and is included in general and administrative expenses on the accompanying consolidated statement of operations.
Exclusive License Agreement – On October 3, 2019, as amended on October 17, 2019, the Company entered into the ELA with CPF GP 2019-1 LLC (the “Licensee”), pursuant to which the Company granted the Licensee an exclusive license (the “License”) solely within the United States and its legal territories to the Company’s technology, intellectual property, any improvements thereto, and any related permits, in order to develop and commercialize products within the field of design and project management platforms for residential use, including single-family residences and multi-family residences, but excluding military housing. The License Agreement has an initial term of five (5) years and will automatically renew for subsequent five (5) year periods. The License Agreement provides for customary terminating provisions, including the right by the Company to terminate if the Licensee fails to make minimum royalty payments (as described below). In consideration for the License, during the initial term, the Licensee agreed to pay the Company a royalty of (x) five 5 20,000,000 four one 4.5 30,000,000 five 5 The License Agreement provides for customary indemnification obligations between the parties and further provides that the Licensee will indemnify the Company for any claims arising out of the commercialization of the License by the Licensee or any of its subsidiaries, contractors, or sublicensees. In addition, the License Agreement provides that the Company will provide the Licensee with cost estimates for the fabrication and manufacturing of residential projects in the Company’s existing pipeline as of the date of the License Agreement, and if such projects cannot be reasonably constructed and installed at or below such estimates, then the Licensee may withhold payment of any royalty due to the Company under the License Agreement on a dollar-for-dollar basis to offset the costs above the originally estimated amounts.</t>
  </si>
  <si>
    <t xml:space="preserve">Cash and cash equivalents – The Company considers cash and cash equivalents to include all short-term, highly liquid investments that are readily convertible to known amounts of cash and have original maturities of three months or less upon acquisition. Cash and cash equivalents totaled $1,625,671 and $ for the years ended and 2018, respectively. </t>
  </si>
  <si>
    <t>Short-term investment</t>
  </si>
  <si>
    <t xml:space="preserve">Short-term investment – The Company classifies its investment consisting of a certificate of deposit with a maturity greater than three months but less than one year as short-term investment. The Company had no short-term investment as of December 31, 2019 and 2018, respectively. </t>
  </si>
  <si>
    <t>Accounts receivable and Allowance for Doubtful Accounts</t>
  </si>
  <si>
    <t>Accounts receivable and allowance for doubtful accounts – Accounts receivable are receivables generated from sales to customers and progress billings on performance type contracts. Amounts included in accounts receivable are deemed to be collectible within the Company’s operating cycle. The Company recognizes account receivable at invoiced amounts. The allowance for doubtful accounts reflects the Company's best estimate of probable losses inherent in the accounts receivable balances. Management provides an allowance for doubtful accounts based on the Company’s historical losses, specific customer circumstances, and general economic conditions. Periodically, management reviews accounts receivable and adjusts the allowance based on current circumstances and charges off uncollectible receivables when all attempts to collect have been exhausted and the prospects for recovery are remote. Recoveries are recognized when they are received. Actual collection losses may differ from our estimates and could be material to our consolidated financial position, results of operations, and cash flows.</t>
  </si>
  <si>
    <t>Inventory</t>
  </si>
  <si>
    <t>Inventory – Raw construction materials (primarily shipping containers) are valued at the lower of cost (first-in, first-out method) or net realizable value. Finished goods and work-in-process inventories are valued at the lower of cost or net realizable value, using the specific identification method. There was no inventory as of December 31, 2019 or 2018.</t>
  </si>
  <si>
    <t>Goodwill – The Company performs its impairment test of goodwill at the reporting unit level each fiscal year, or more frequently if events or circumstances change that would more likely than not reduce the fair value of its reporting unit below its carrying values. The Company performs a goodwill impairment test by comparing the fair value of the reporting unit with its carrying value and recognizes an impairment charge for the amount by which the carrying value exceeds the fair value, not to exceed the total amount of goodwill . The amount by which the carrying value of the goodwill exceeds its implied fair value, if any, is recognized as an impairment loss. The Company’s evaluation of goodwill completed during the year ended December 31, 2019 resulted in impairment loss of $2,938,653</t>
  </si>
  <si>
    <t>Intangible assets</t>
  </si>
  <si>
    <t>Intangible assets – Intangible assets consist of $ 2,766,000 20 1,113,000 2.5 28,820 $ 5,300 5 five
For the year ending December 31,:
2020
$
145,124
2021
145,124
2022
140,800
2023
139,007
2024
138,300
Thereafter
1,590,450
$
2,298,805</t>
  </si>
  <si>
    <t>Equipment</t>
  </si>
  <si>
    <t xml:space="preserve">Property, plant and equipment – Property, plant and equipment is stated at cost. Depreciation is computed using the straight-line method over the estimated lives of each asset. Estimated useful lives for significant classes of assets are as follows: computer and software 3 to 5 years and equipment o </t>
  </si>
  <si>
    <t>Convertible instruments</t>
  </si>
  <si>
    <t>Convertible instruments – The Company bifurcates conversion options from their host instrument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t>
  </si>
  <si>
    <t>Common stock purchase warrants and other derivative financial instruments</t>
  </si>
  <si>
    <t>Common stock purchase warrants and other derivative financial instruments – The Company classifies as equity any contracts that (i) require physical settlement or net-share settlement or (ii) provides a choice of net-cash settlement or settlement in the Company’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y event occurs and if that event is outside the Company’s control) or (ii) gives the counterparty a choice of net-cash settlement or settlement shares (physical settlement or net-cash settlement). The Company assesses classification of common stock purchase warrants and other free standing derivatives at each reporting date to determine whether a change in classification between assets and liabilities or equity is required.</t>
  </si>
  <si>
    <t>Fair value measurements</t>
  </si>
  <si>
    <t>Fair value measurements – Financial instruments, including cash and cash equivalents, accounts receivable, accounts payable and accrued liabilities are carried at cost, which the Company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Conversion option liabilities: Conversion option liabilities are measured at fair value using the Black-Scholes model and are classified within Level 3 of the valuation hierarchy. For fair value measurements categorized within Level 3 of the fair value hierarchy, the Company’s Chief Financial Officer, who reports to the Chief Executive Officer, determines the Company's valuation policies and procedures. The development and determination of the unobservable inputs for Level 3 fair value measurements and fair value calculations are the responsibility of the Company’s Chief Financial Officer and are approved by the Chief Executive Officer. The Company presented conversion option liabilities at fair value on its consolidated balance sheets, with the corresponding changes in fair value recorded in the Company’s consolidated statements of operations for the applicable reporting periods. The Company had no conversion open liabilities as of December 31, 2019. Transfer into and transfers out of the hierarchy levels are recognized as if they had taken place at the end of the reporting period.</t>
  </si>
  <si>
    <t>Share-based payments</t>
  </si>
  <si>
    <t xml:space="preserve">Share-based payments – The Company measures the cost of services received in exchange for an award of equity instruments based on the fair value of the award. For employees and directors, including non-employee directors, the fair value of a stock option award is measured on the grant date. The fair value amount is then recognized over the period services are required to be provided in exchange for the award, usually the vesting period. The Company recognizes stock-based compensation expense on a graded-vesting basis over the requisite service period for each separately vesting tranche of each award. Stock-based compensation expense to employees and all directors are reported within payroll and related expenses in the consolidated statements of operations. Stock-based compensation expense to non-employees is reported within marketing and business development expense in the consolidated statements of operations. </t>
  </si>
  <si>
    <t>Income taxes</t>
  </si>
  <si>
    <t>Income taxes – The Company accounts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t>
  </si>
  <si>
    <t>Concentrations of credit risk</t>
  </si>
  <si>
    <t>Concentrations of credit risk – Financial instruments, that potentially subject the Company to concentration of credit risk, consist principally of cash and cash equivalents. The Company places its cash with high credit quality institutions. At times, such amounts may be in excess of the FDIC insurance limits. The Company has not experienced any losses in such account and believes that it is not exposed to any significant credit risk on the account.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December 31, 2019 and 2018, 92% and 76 one two Revenue relating to two and three customers represented approximately 78% and 66% of the Company’s total revenue for the years ended December 31, 2019 and 2018, respectively. Cost of revenue relating to three two</t>
  </si>
  <si>
    <t>Liquidity (Tables)</t>
  </si>
  <si>
    <t>Liquidity [Member]</t>
  </si>
  <si>
    <t>Liquidity [Line Items]</t>
  </si>
  <si>
    <t>Summary of expects to satisfy remaining unsatisfied performance obligation</t>
  </si>
  <si>
    <t>2019
Within 1 year $ 1,535,611
1 to 2 years 8,384,900
Thereafter 7,713,750
Total Backlog $ 17,634,261</t>
  </si>
  <si>
    <t>Summary of Significant Accounting Policies (Tables)</t>
  </si>
  <si>
    <t>Summary of disaggregation of revenues by categories</t>
  </si>
  <si>
    <t xml:space="preserve">Twelve Months Ended December 31,
Revenue by Customer Type
2019
2018
Multi-Family
$
94,178
3
%
$
344,968
4 %
Office
1,468,734
49
%
2,221,431
27
%
Retail
1,413,669
48
%
2,332,654
29
%
School
—
—
2,697,451
33
%
Special Use
6,812
—
559,755
7 %
Other
1,442
—
34,453
—
Total revenue by customer type
$
2,984,835
100
%
$
8,190,712
100
% </t>
  </si>
  <si>
    <t>Summary of estimated amortization expense of intangible assets</t>
  </si>
  <si>
    <t>For the year ending December 31,:
2020
$
145,124
2021
145,124
2022
140,800
2023
139,007
2024
138,300
Thereafter
1,590,450
$
2,298,805</t>
  </si>
  <si>
    <t>Accounts Receivable (Tables)</t>
  </si>
  <si>
    <t>Summary of accounts receivable</t>
  </si>
  <si>
    <t>2019
2018
Billed:
Block sales
$
—
$
14,723
Construction services 1,321,575 1,619,498
Engineering services
14,594
400,877
Retainage receivable
544,911
543,417
Other receivable 6,000 7,706
Total gross receivables
1,887,080
2,586,221
Less: allowance for doubtful accounts
(785,895)
(839,895
)
Total net receivables
$
1,101,185
$
1,746,326</t>
  </si>
  <si>
    <t>Contract Assets and Contract Liabilities  (Tables)</t>
  </si>
  <si>
    <t>Summary of costs and estimated earnings on uncompleted contracts</t>
  </si>
  <si>
    <t xml:space="preserve">2019
2018
Costs incurred on uncompleted contracts
$
513,558
$
11,307,975
Estimated earnings to date on uncompleted contracts
127,032
838,615
Gross contract assets
640,590
12,146,590
Less: billings to date
(703,532 )
(13,221,152
)
Net contract assets (liabilities)
$
(62,942 )
$
(1,074,562
) </t>
  </si>
  <si>
    <t>Summary of costs included in condensed consolidated balance sheets</t>
  </si>
  <si>
    <t xml:space="preserve">2019
2018
Contract assets
$
106,015
$
260,325
Contract liabilities
(168,957 )
(1,334,887
)
Net contract assets (liabilities)
$
(62,942 )
$
(1,074,562
) </t>
  </si>
  <si>
    <t>Property, Plant and Equipment (Tables)</t>
  </si>
  <si>
    <t>Schedule of company's equipment</t>
  </si>
  <si>
    <t>2019
2018
Computer equipment and software
$
18,862
$
39,193
Furniture and other equipment
1,885
63,479
Property, plant and equipment
20,747
102,672
Less: accumulated depreciation
(9,000 )
(31,335
)
Property, plant and equipment, net
$
11,747
$
71,337</t>
  </si>
  <si>
    <t>Income Taxes (Tables)</t>
  </si>
  <si>
    <t>Summary of company's benefit for income taxes</t>
  </si>
  <si>
    <t>2019
2018
Deferred:
Federal
$
(828,472 )
$
94,031
State and local
564,363
(449,796 )
Total deferred
(264,109
)
(355,765 )
Total provision (benefit) for income taxes
(264,109
)
(355,765 )
Less: valuation reserve
264,109
355,765
Income tax provision
$
—
$
—</t>
  </si>
  <si>
    <t>Summary of reconciliation of the federal statutory rate</t>
  </si>
  <si>
    <t xml:space="preserve">2019
2018
Benefit for income taxes at federal statutory rate
21.0
%
21.0
%
State and local income taxes, net of federal benefit
1.1
7.4
Goodwill impairment (9.1 ) —
Change in state rate (11.2 ) —
Less valuation allowance
(1.8
)
(28.4 )
Effective income tax rate
0.0
%
0.0
% </t>
  </si>
  <si>
    <t>Schedule of deferred tax assets (liabilities)</t>
  </si>
  <si>
    <t>2019
2018
Net operating loss carryforward
$
2,857,456
$
2,786,519
Bad debt reserve
173,840
238,194
Employee stock compensation
445,799
364,699
Intangible assets
(502,709 )
(684,722 )
Depreciation
(850
)
(2,548)
Accrued expenses 82,628 89,861
Charity
181
233
Net deferred tax asset
3,056,345
2,792,236
Valuation allowance
(3,056,345 )
(2,792,236
)
Net deferred tax asset
$
—
$
—</t>
  </si>
  <si>
    <t>Construction Backlog (Tables)</t>
  </si>
  <si>
    <t>Revenue, Remaining Performance Obligation, Expected Timing of Satisfaction [Line Items]</t>
  </si>
  <si>
    <t>Schedule of backlog of signed construction and engineering contracts</t>
  </si>
  <si>
    <t>2019
2018
Balance - beginning of period
$
97,657,379
$
76,659,029
New contracts and change orders during the period
17,659,053
58,805,877
Adjustments and cancellations, net (94,697,336 ) (29,616,815 )
Subtotal
20,619,096
105,848,091
Less: contract revenue earned during the period
(2,984,835 )
(8,190,712 )
Balance - end of period
$
17,634,261
$
97,657,379</t>
  </si>
  <si>
    <t>Construction Backlog [Member]</t>
  </si>
  <si>
    <t>Share-based Compensation (Tables)</t>
  </si>
  <si>
    <t>Schedule of stock-based compensation expense included in statement of operations</t>
  </si>
  <si>
    <t>Year Ended December 31,
2019 2018
Payroll and related expenses
$
715,904
$
396,214
Marketing and business development expenses 13,500 —
Total
$
729,404
$
396,214
Year Ended December 31,
2019 2018
Stock options
$
150,580
$
332,662
RSUs
578,824
63,552
Total $ 729,404 $ 396,214</t>
  </si>
  <si>
    <t>Summary of fair value stock-based option awards granted using Black-Scholes option valuation model</t>
  </si>
  <si>
    <t>2018
Exp ected dividend yiel — %
Expected stock volatility 25.7 %
Risk-free interest rate 2.56 %
Expected life 5.00</t>
  </si>
  <si>
    <t>Summary of employee stock option activity</t>
  </si>
  <si>
    <t>Shares
Weighted Average Fair Value Per Share
Weighted Average Exercise Price Per Share
Weighted Average Remaining Terms (in years)
Aggregate Intrinsic Value
Outstanding – December 31, 2017 44,420 $ 24.60 $ 77.20 9.15 $ 1,881,869
Granted 12,500 25.60 92.20
Exercised — — —
Cancelled (1,667 ) — —
Outstanding – December 31, 2018
55,253
$
24.80
$
81.20
8.41
$
—
Granted
—
—
—
Exercised
—
—
—
Cancelled
(2,083 )
—
—
Outstanding – December 31, 2019
53,170
24.80
81.20
7.40
$
—
Exercisable – December 31, 2018
47,468
24.60
80.00
8.30
—
Exercisable – December 31, 2019
52,649
$
24.80
$
81.20
7.39
$
—</t>
  </si>
  <si>
    <t>Schedule of RSU activities</t>
  </si>
  <si>
    <t>Number of Shares
Non-vested balance at January 1, 2019
1,118
Granted
25,417
Vested (12,920 )
Forfeited/Expired (4,677 )
Non-vested balance at December 31, 2019 8,938</t>
  </si>
  <si>
    <t>Description of Business (Details) - USD ($)</t>
  </si>
  <si>
    <t>1 Months Ended</t>
  </si>
  <si>
    <t>6 Months Ended</t>
  </si>
  <si>
    <t>Feb. 05, 2020</t>
  </si>
  <si>
    <t>Aug. 31, 2019</t>
  </si>
  <si>
    <t>Apr. 30, 2019</t>
  </si>
  <si>
    <t>Jul. 31, 2017</t>
  </si>
  <si>
    <t>Jun. 30, 2017</t>
  </si>
  <si>
    <t>Description of Business (Textual)</t>
  </si>
  <si>
    <t>Shares of common stock</t>
  </si>
  <si>
    <t>Subsequent Event [Member]</t>
  </si>
  <si>
    <t>Reverse stock split</t>
  </si>
  <si>
    <t>1-for-20</t>
  </si>
  <si>
    <t>IPO [Member]</t>
  </si>
  <si>
    <t>Liquidity (Details)</t>
  </si>
  <si>
    <t>Dec. 31, 2019USD ($)</t>
  </si>
  <si>
    <t>Total Remaining Unsatisfied Performance Obligations</t>
  </si>
  <si>
    <t>Within 1 year [Member]</t>
  </si>
  <si>
    <t>1 to 2 years [Member]</t>
  </si>
  <si>
    <t>Thereafter [Member]</t>
  </si>
  <si>
    <t>Liquidity [Member] | Within 1 year [Member]</t>
  </si>
  <si>
    <t>Liquidity [Member] | 1 to 2 years [Member]</t>
  </si>
  <si>
    <t>Liquidity [Member] | Thereafter [Member]</t>
  </si>
  <si>
    <t>Liquidity (Details Textual) - USD ($)</t>
  </si>
  <si>
    <t>5 Months Ended</t>
  </si>
  <si>
    <t>Nov. 30, 2019</t>
  </si>
  <si>
    <t>Dec. 31, 2017</t>
  </si>
  <si>
    <t>Cash backlog</t>
  </si>
  <si>
    <t>Net proceeds of approximately</t>
  </si>
  <si>
    <t>Summary of Significant Accounting Policies (Details)</t>
  </si>
  <si>
    <t>Dec. 31, 2018USD ($)</t>
  </si>
  <si>
    <t>Disaggregation of Revenue [Line Items]</t>
  </si>
  <si>
    <t>Total revenue by customer type</t>
  </si>
  <si>
    <t>Total revenue by customer type, percentage</t>
  </si>
  <si>
    <t>Multi-Family [Member]</t>
  </si>
  <si>
    <t>Office [Member]</t>
  </si>
  <si>
    <t>Retail [Member]</t>
  </si>
  <si>
    <t>School [Member]</t>
  </si>
  <si>
    <t>Special Use [Member]</t>
  </si>
  <si>
    <t>Other [Member]</t>
  </si>
  <si>
    <t>Summary of Significant Accounting Policies (Details 1)</t>
  </si>
  <si>
    <t>2019</t>
  </si>
  <si>
    <t>2021</t>
  </si>
  <si>
    <t>2022</t>
  </si>
  <si>
    <t>2023</t>
  </si>
  <si>
    <t>Thereafter</t>
  </si>
  <si>
    <t>Summary of Significant Accounting Policies (Details Textual)</t>
  </si>
  <si>
    <t>Dec. 31, 2019USD ($)Customer</t>
  </si>
  <si>
    <t>Dec. 31, 2018USD ($)Customer</t>
  </si>
  <si>
    <t>Dec. 31, 2017USD ($)</t>
  </si>
  <si>
    <t>Summary of Significant Accounting Policies (Textual)</t>
  </si>
  <si>
    <t>Intangible assets identified bankruptcy proceedings, description</t>
  </si>
  <si>
    <t>&amp;lt;span style="border-left: none; border-right: none;"&gt;Intangible assets consist of $&amp;lt;span class="ng-scope" style="border-left: none; border-right: none;"&gt;&amp;lt;span style="border-left: none; border-right: none;"&gt;&amp;lt;span style="border-left: none; border-right: none;"&gt;2,766,000&amp;lt;/span&gt;&amp;lt;/span&gt;&amp;lt;/span&gt; of proprietary knowledge and technology, which is being amortized over &amp;lt;span class="ng-scope" style="border-left: none; border-right: none;"&gt;&amp;lt;span style="display: inline;"&gt;&amp;lt;span style="border-left: none; border-right: none;"&gt;&amp;lt;span style="border-left: none; border-right: none;"&gt;&amp;lt;span style="border-left: none; border-right: none;"&gt;20&amp;lt;/span&gt;&amp;lt;/span&gt;&amp;lt;/span&gt;&amp;lt;/span&gt;&amp;lt;/span&gt; years and $&amp;lt;span class="ng-scope" style="border-left: none; border-right: none;"&gt;&amp;lt;span style="display: inline;"&gt;&amp;lt;span style="border-left: none; border-right: none;"&gt;&amp;lt;span style="border-left: none; border-right: none;"&gt;&amp;lt;span style="border-left: none; border-right: none;"&gt;1,113,000&amp;lt;/span&gt;&amp;lt;/span&gt;&amp;lt;/span&gt;&amp;lt;/span&gt;&amp;lt;/span&gt; of customer contracts, which is being amortized over &amp;lt;span class="ng-scope" style="border-left: none; border-right: none;"&gt;&amp;lt;span style="display: inline;"&gt;&amp;lt;span style="border-left: none; border-right: none;"&gt;&amp;lt;span style="border-left: none; border-right: none;"&gt;&amp;lt;span style="border-left: none; border-right: none;"&gt;2.5&amp;lt;/span&gt;&amp;lt;/span&gt;&amp;lt;/span&gt;&amp;lt;/span&gt;&amp;lt;/span&gt; years.&amp;lt;/span&gt; In addition, included in intangible assets is $&amp;lt;span style="display: inline;"&gt;&amp;lt;span style="border-left: none; border-right: none;"&gt;&amp;lt;span style="border-left: none; border-right: none;"&gt;&amp;lt;span style="border-left: none; border-right: none;"&gt;28,820&amp;lt;/span&gt;&amp;lt;/span&gt;&amp;lt;/span&gt;&amp;lt;/span&gt; of trademarks and &amp;lt;span&gt;$&amp;lt;span class="ng-scope" style="border-left: none; border-right: none;"&gt;&amp;lt;span style="display: inline;"&gt;&amp;lt;span style="border-left: none; border-right: none;"&gt;&amp;lt;span style="border-left: none; border-right: none;"&gt;&amp;lt;span style="border-left: none; border-right: none;"&gt;5,300&amp;lt;/span&gt;&amp;lt;/span&gt;&amp;lt;/span&gt;&amp;lt;/span&gt;&amp;lt;/span&gt;&amp;lt;/span&gt; of website costs that are being amortized over &amp;lt;span class="ng-scope" style="border-left: none; border-right: none;"&gt;&amp;lt;span style="border-left: none; border-right: none;"&gt;&amp;lt;span style="border-left: none; border-right: none;"&gt;5&amp;lt;/span&gt;&amp;lt;/span&gt;&amp;lt;/span&gt; years.</t>
  </si>
  <si>
    <t>Term of company's operating cycle</t>
  </si>
  <si>
    <t>The length of the Company’s contracts varies, but is typically between six to twelve months.</t>
  </si>
  <si>
    <t>Warranty offered on completed contracts</t>
  </si>
  <si>
    <t>1 year</t>
  </si>
  <si>
    <t>Accumulated amortization</t>
  </si>
  <si>
    <t>Amortization expense</t>
  </si>
  <si>
    <t>Number of customers | Customer</t>
  </si>
  <si>
    <t>License consideration, description</t>
  </si>
  <si>
    <t>In consideration for the License, during the initial term, the Licensee agreed to pay the Company a royalty of (x) &amp;lt;span style="border-left: none; border-right: none;"&gt;five&amp;lt;/span&gt; percent (&amp;lt;span style="border-left: none; border-right: none;"&gt;5&amp;lt;/span&gt;%) on the first $&amp;lt;span style="border-left: none; border-right: none;"&gt;20,000,000&amp;lt;/span&gt; of gross revenues derived from the Licensee’s commercialization of the License (net of customary discounts, sales taxes, delivery charges, and amounts for returns) (the “Gross Revenues”), (y) &amp;lt;span style="border-left: none; border-right: none;"&gt;four&amp;lt;/span&gt; and &amp;lt;span style="border-left: none; border-right: none;"&gt;one&amp;lt;/span&gt;-half percent (&amp;lt;span style="border-left: none; border-right: none;"&gt;4.5&amp;lt;/span&gt;%) on the next $&amp;lt;span style="border-left: none; border-right: none;"&gt;30,000,000&amp;lt;/span&gt; of Gross Revenues, and (z) &amp;lt;span style="border-left: none; border-right: none;"&gt;five&amp;lt;/span&gt; percent (&amp;lt;span style="border-left: none; border-right: none;"&gt;5&amp;lt;/span&gt;%) on all Gross Revenues thereafter (collectively, the “Royalty”),</t>
  </si>
  <si>
    <t>Minimum royalty payments one year</t>
  </si>
  <si>
    <t>Minimum royalty payments two year</t>
  </si>
  <si>
    <t>Minimum Royalty Payments Three Year</t>
  </si>
  <si>
    <t>Minimum Royalty Payments Four Year</t>
  </si>
  <si>
    <t>Minimum Royalty Payments Five Year</t>
  </si>
  <si>
    <t>Original Agreement [Member]</t>
  </si>
  <si>
    <t>Accounts receivable balance</t>
  </si>
  <si>
    <t>Reimbursement from licensee for project costs</t>
  </si>
  <si>
    <t>Deferred contract costs</t>
  </si>
  <si>
    <t>Computer and software [Member] | Minimum [Member]</t>
  </si>
  <si>
    <t>Estimated useful lives</t>
  </si>
  <si>
    <t>3 years</t>
  </si>
  <si>
    <t>Computer and software [Member] | Maximum [Member]</t>
  </si>
  <si>
    <t>5 years</t>
  </si>
  <si>
    <t>Equipment [Member] | Minimum [Member]</t>
  </si>
  <si>
    <t>Equipment [Member] | Maximum [Member]</t>
  </si>
  <si>
    <t>7 years</t>
  </si>
  <si>
    <t>Accounts receivable [Member]</t>
  </si>
  <si>
    <t>Concentration risk, percentage</t>
  </si>
  <si>
    <t>92.00%</t>
  </si>
  <si>
    <t>76.00%</t>
  </si>
  <si>
    <t>Revenue [Member]</t>
  </si>
  <si>
    <t>78.00%</t>
  </si>
  <si>
    <t>66.00%</t>
  </si>
  <si>
    <t>Cost of revenue [Member]</t>
  </si>
  <si>
    <t>74.00%</t>
  </si>
  <si>
    <t>55.00%</t>
  </si>
  <si>
    <t>Accounts Receivable (Details) - USD ($)</t>
  </si>
  <si>
    <t>Total gross receivables</t>
  </si>
  <si>
    <t>Less: allowance for doubtful accounts</t>
  </si>
  <si>
    <t>[1]</t>
  </si>
  <si>
    <t>Total net receivables</t>
  </si>
  <si>
    <t>Block sales [Member]</t>
  </si>
  <si>
    <t>Construction service [Member]</t>
  </si>
  <si>
    <t>Engineering services [Member]</t>
  </si>
  <si>
    <t>Retainage receivable [Member]</t>
  </si>
  <si>
    <t>Other receivable [Member]</t>
  </si>
  <si>
    <t>The change in allowance for doubtful accounts is primarily due to unpaid billings on a contract that is currently in dispute.</t>
  </si>
  <si>
    <t>Accounts Receivable (Details Textual) - USD ($)</t>
  </si>
  <si>
    <t>Allowances for doubtful accounts</t>
  </si>
  <si>
    <t>Provision for doubtful accounts</t>
  </si>
  <si>
    <t>Accounts receivable write offs</t>
  </si>
  <si>
    <t>Contract Assets and Contract Liabilities  (Details) - USD ($)</t>
  </si>
  <si>
    <t>Costs and estimated earnings on uncompleted contracts</t>
  </si>
  <si>
    <t>Costs incurred on uncompleted contracts</t>
  </si>
  <si>
    <t>Estimated earnings to date on uncompleted contracts</t>
  </si>
  <si>
    <t>Gross contract assets</t>
  </si>
  <si>
    <t>Less: billings to date</t>
  </si>
  <si>
    <t>Net contract assets (liabilities)</t>
  </si>
  <si>
    <t>Contract Assets and Contract Liabilities  (Details 1) - USD ($)</t>
  </si>
  <si>
    <t>Costs and estimated earnings amounts on uncompleted contracts included in balance sheets</t>
  </si>
  <si>
    <t>Property, Plant and Equipment (Details) - USD ($)</t>
  </si>
  <si>
    <t>Property, plant and equipment, gross</t>
  </si>
  <si>
    <t>Less: accumulated depreciation</t>
  </si>
  <si>
    <t>Computer equipment and software [Member]</t>
  </si>
  <si>
    <t>Furniture and other equipment [Member]</t>
  </si>
  <si>
    <t>Property, Plant and Equipment (Details Textual) - USD ($)</t>
  </si>
  <si>
    <t>Property, plant and equipment (Textual)</t>
  </si>
  <si>
    <t>Property, plant and equipment [Member]</t>
  </si>
  <si>
    <t>Convertible Debentures (Details Textual) - USD ($)</t>
  </si>
  <si>
    <t>Nov. 12, 2019</t>
  </si>
  <si>
    <t>Convertible Debentures (Textual)</t>
  </si>
  <si>
    <t>Common stock ratio shares</t>
  </si>
  <si>
    <t>Share price</t>
  </si>
  <si>
    <t>Securities Purchase Agreement [Member]</t>
  </si>
  <si>
    <t>Received net proceeds</t>
  </si>
  <si>
    <t>Maximum principal amount</t>
  </si>
  <si>
    <t>Original issue discount</t>
  </si>
  <si>
    <t>375000.00%</t>
  </si>
  <si>
    <t>Redemption of debenture, description</t>
  </si>
  <si>
    <t>The Company has the right to redeem all or a portion of the outstanding principal of the Debenture (i) prior to the maturity date without interest and with no conversion by the investor and (ii) after the maturity date at a premium of 120%, and with interest accruing at 24% from the maturity date.</t>
  </si>
  <si>
    <t>Conversion of debenture to shares, description</t>
  </si>
  <si>
    <t>&amp;lt;span style="font-size: 10pt; font-family: 'Times New Roman', serif; color: #000000;"&gt;The Debenture was convertible into shares of the Company’s common stock only upon (i) the occurrence of an Event of Default (as defined in the Debenture) or (ii) at maturity in the event any principal remains outstanding, at a conversion price equal to the lower of (x) &amp;lt;span style="border-left: none; border-right: none;"&gt;67.5&amp;lt;/span&gt;% of the lowest daily VWAPs of the common stock during the &amp;lt;span style="border-left: none; border-right: none;"&gt;five&amp;lt;/span&gt; consecutive trading days immediately preceding the Event of Default or date of maturity or (y) if the Debenture is not fully paid as of the Maturity, the lowest daily VWAP during the &amp;lt;span style="border-left: none; border-right: none;"&gt;ten&amp;lt;/span&gt; (&amp;lt;span style="border-left: none; border-right: none;"&gt;10&amp;lt;/span&gt;) consecutive trading days immediately preceding the date of the applicable Conversion, and based on a conversion amount determined by the product of (x) the portion of the principal and accrued interest to be converted and (y) &amp;lt;span style="border-left: none; border-right: none;"&gt;120&amp;lt;/span&gt;% or (y) if the Debenture is not fully paid as of the Maturity Date and no conversions have been effected under the Debenture, the lowest daily VWAP during the &amp;lt;span style="border-left: none; border-right: none;"&gt;ten&amp;lt;/span&gt; (&amp;lt;span style="border-left: none; border-right: none;"&gt;10&amp;lt;/span&gt;) consecutive Trading Days immediately preceding the date of the applicable Conversion; provided, however, that the Company will not issue any shares of common stock upon conversion of the Debenture if the investor would exceed the aggregate number of shares of common stock which the Company may issue upon conversion or exercise (as the case may be) of the Debenture without breaching the Company’s obligations under the rules or regulations of the Nasdaq Stock Market, including rules related to the aggregate of offerings under NASDAQ Listing Rule &amp;lt;span style="border-left: none; border-right: none;"&gt;5635&amp;lt;/span&gt;(d) (which currently limit such issuance to 60,048 shares, which is &amp;lt;span style="border-left: none; border-right: none;"&gt;19.99&amp;lt;/span&gt;% of the Company’s outstanding shares as of the date hereof). In addition, subject to limited exceptions, the investor will not have the right to convert any portion of the Debenture if the investor, together with its affiliates, would beneficially own in excess of &amp;lt;span style="border-left: none; border-right: none;"&gt;4.99&amp;lt;/span&gt;% of the number of shares of the Company’s common stock outstanding immediately after giving effect to its conversion&amp;lt;/span&gt;&amp;lt;span style="font-size: 12.0pt; font-family: 'Times New Roman',serif; mso-fareast-font-family: 'Times New Roman'; color: black;"&gt; &amp;lt;/span&gt;&amp;lt;span style="font-size: 10pt; font-family: 'Times New Roman', serif; color: #000000;"&gt;and under no circumstances may convert the Debenture if the investor, together with its affiliates, would beneficially own in excess of &amp;lt;span style="border-left: none; border-right: none;"&gt;9.99&amp;lt;/span&gt;% of the number of shares of the Company’s common stock outstanding immediately after giving effect to its conversion.&amp;lt;/span&gt;</t>
  </si>
  <si>
    <t>Placement Agency Agreement [Member]</t>
  </si>
  <si>
    <t>Expense fee</t>
  </si>
  <si>
    <t>Percentage of exercise price</t>
  </si>
  <si>
    <t>110.00%</t>
  </si>
  <si>
    <t>Income Taxes (Details) - USD ($)</t>
  </si>
  <si>
    <t>Deferred:</t>
  </si>
  <si>
    <t>Federal</t>
  </si>
  <si>
    <t>State and local</t>
  </si>
  <si>
    <t>Total deferred</t>
  </si>
  <si>
    <t>Total provision (benefit) for income taxes</t>
  </si>
  <si>
    <t>Less: valuation reserve</t>
  </si>
  <si>
    <t>Income tax provision</t>
  </si>
  <si>
    <t>Income Taxes (Details 1)</t>
  </si>
  <si>
    <t>Benefit for income taxes at federal statutory rate</t>
  </si>
  <si>
    <t>21.00%</t>
  </si>
  <si>
    <t>State and local income taxes, net of federal benefit</t>
  </si>
  <si>
    <t>1.10%</t>
  </si>
  <si>
    <t>7.40%</t>
  </si>
  <si>
    <t>(9.10%)</t>
  </si>
  <si>
    <t>Differences attributable to change in state business apportionment</t>
  </si>
  <si>
    <t>(11.20%)</t>
  </si>
  <si>
    <t>Less valuation allowance</t>
  </si>
  <si>
    <t>(1.80%)</t>
  </si>
  <si>
    <t>(28.40%)</t>
  </si>
  <si>
    <t>Effective income tax rate</t>
  </si>
  <si>
    <t>0.00%</t>
  </si>
  <si>
    <t>Income Taxes (Details 2) - USD ($)</t>
  </si>
  <si>
    <t>Deferred tax assets (liabilities)</t>
  </si>
  <si>
    <t>Net operating loss carryforward</t>
  </si>
  <si>
    <t>Bad debt reserve</t>
  </si>
  <si>
    <t>Employee stock compensation</t>
  </si>
  <si>
    <t>Depreciation</t>
  </si>
  <si>
    <t>Accrued expenses</t>
  </si>
  <si>
    <t>Charity</t>
  </si>
  <si>
    <t>Net deferred tax asset</t>
  </si>
  <si>
    <t>Valuation allowance</t>
  </si>
  <si>
    <t>Income Taxes (Details Textual) - USD ($)</t>
  </si>
  <si>
    <t>Income Taxes (Textual)</t>
  </si>
  <si>
    <t>Reconciliation of federal statutory rate</t>
  </si>
  <si>
    <t>Effective state and local tax rate</t>
  </si>
  <si>
    <t>Net operating loss carry forward</t>
  </si>
  <si>
    <t>Net operating loss expiration date</t>
  </si>
  <si>
    <t>Dec. 31,
		2037</t>
  </si>
  <si>
    <t>Unrecognized tax benefits</t>
  </si>
  <si>
    <t>Net Income (Loss) Per Share (Details) - shares</t>
  </si>
  <si>
    <t>Non-employees [Member]</t>
  </si>
  <si>
    <t>Net Income (Loss) Per Share (Textual)</t>
  </si>
  <si>
    <t>Warrants to purchase shares of common stock</t>
  </si>
  <si>
    <t>Non-Director [Member]</t>
  </si>
  <si>
    <t>RSUs [Member]</t>
  </si>
  <si>
    <t>Construction Backlog (Details) - USD ($)</t>
  </si>
  <si>
    <t>Balance - beginning of period</t>
  </si>
  <si>
    <t>New contracts and change orders during the period</t>
  </si>
  <si>
    <t>Adjustments and cancellations, net</t>
  </si>
  <si>
    <t>Construction backlog, gross</t>
  </si>
  <si>
    <t>Less: contract revenue earned during the period</t>
  </si>
  <si>
    <t>Balance - end of period</t>
  </si>
  <si>
    <t>Construction Backlog (Details 1)</t>
  </si>
  <si>
    <t>Construction Backlog (Details Textual)</t>
  </si>
  <si>
    <t>3 Months Ended</t>
  </si>
  <si>
    <t>Sep. 30, 2019USD ($)Item</t>
  </si>
  <si>
    <t>Jun. 30, 2019USD ($)</t>
  </si>
  <si>
    <t>Dec. 31, 2019USD ($)Item</t>
  </si>
  <si>
    <t>Construction Backlog (Textual)</t>
  </si>
  <si>
    <t>Construction backlog contract amount</t>
  </si>
  <si>
    <t>Number of large contracts | Item</t>
  </si>
  <si>
    <t>Exclusive License Agreement [Member]</t>
  </si>
  <si>
    <t>Contract Two [Member] | Exclusive License Agreement [Member]</t>
  </si>
  <si>
    <t>Contract One [Member] | Exclusive License Agreement [Member]</t>
  </si>
  <si>
    <t>Moved Contract [Member]</t>
  </si>
  <si>
    <t>Stockholders' Equity (Details) - USD ($)</t>
  </si>
  <si>
    <t>Jun. 05, 2019</t>
  </si>
  <si>
    <t>Jun. 04, 2019</t>
  </si>
  <si>
    <t>Stockholders' Equity (Textual)</t>
  </si>
  <si>
    <t>Issued shares of common stock</t>
  </si>
  <si>
    <t>Common stock, per share</t>
  </si>
  <si>
    <t>Issuance costs of offering</t>
  </si>
  <si>
    <t>Warrants to purchase of common stock</t>
  </si>
  <si>
    <t>Common stock issued upon conversion</t>
  </si>
  <si>
    <t>Aggregate amount of conversion</t>
  </si>
  <si>
    <t>Common Stock, Shares Authorized</t>
  </si>
  <si>
    <t>Purchase Agreement [Member]</t>
  </si>
  <si>
    <t>Warrants issued</t>
  </si>
  <si>
    <t>Issued warrants</t>
  </si>
  <si>
    <t>Common Stock Issued Under Underwriting Agreement Member</t>
  </si>
  <si>
    <t>New Preferred Stock [Member]</t>
  </si>
  <si>
    <t>Warrants (Details) - USD ($)</t>
  </si>
  <si>
    <t>Jun. 30, 2019</t>
  </si>
  <si>
    <t>Warrants (Textual)</t>
  </si>
  <si>
    <t>Common stock exercise price</t>
  </si>
  <si>
    <t>October 29, 2019 and expire October 29, 2024 [Member]</t>
  </si>
  <si>
    <t>Aggregate purchase warrants</t>
  </si>
  <si>
    <t>October 29, 2019 and expire April 24, 2024 [Member]</t>
  </si>
  <si>
    <t>February 1, 2020 and expire August 29, 2024 [Member]</t>
  </si>
  <si>
    <t>June 21, 2018 and expire June 21, 2023 [Member]</t>
  </si>
  <si>
    <t>Fair value of warrants</t>
  </si>
  <si>
    <t>Share-based Compensation (Details) - USD ($)</t>
  </si>
  <si>
    <t>Stock-Based Compensation Expense</t>
  </si>
  <si>
    <t>Stock options [Member]</t>
  </si>
  <si>
    <t>Share-based Payment Arrangement [Member]</t>
  </si>
  <si>
    <t>Share-based Payment Arrangement [Member] | Payroll and related expenses [Member]</t>
  </si>
  <si>
    <t>Share-based Payment Arrangement [Member] | Marketing and business development expenses [Member]</t>
  </si>
  <si>
    <t>Share-based Compensation (Details 1)</t>
  </si>
  <si>
    <t>Share-based Compensation Arrangement by Share-based Payment Award [Line Items]</t>
  </si>
  <si>
    <t>Expected dividend yield</t>
  </si>
  <si>
    <t>Expected stock volatility</t>
  </si>
  <si>
    <t>25.70%</t>
  </si>
  <si>
    <t>Risk-free interest rate</t>
  </si>
  <si>
    <t>2.56%</t>
  </si>
  <si>
    <t>Expected life</t>
  </si>
  <si>
    <t>Share-based Compensation (Details 2) - USD ($)</t>
  </si>
  <si>
    <t>Shares Outstanding, Beginning balance</t>
  </si>
  <si>
    <t>Shares, Granted</t>
  </si>
  <si>
    <t>Shares, Exercised</t>
  </si>
  <si>
    <t>Shares, Cancelled</t>
  </si>
  <si>
    <t>Shares Outstanding, Ending balance</t>
  </si>
  <si>
    <t>Shares, Exercisable</t>
  </si>
  <si>
    <t>Weighted Average Fair Value Per Share, Outstanding, Beginning balance</t>
  </si>
  <si>
    <t>Weighted Average Fair Value Per Share, Granted</t>
  </si>
  <si>
    <t>Weighted Average Fair Value Per Share, Exercised</t>
  </si>
  <si>
    <t>Weighted Average Fair Value Per Share, Cancelled</t>
  </si>
  <si>
    <t>Weighted Average Fair Value Per Share, Outstanding, Ending balance</t>
  </si>
  <si>
    <t>Weighted Average Fair Value Per Share, Exercisable</t>
  </si>
  <si>
    <t>Weighted Average Exercise Price Per Share, Outstanding, Beginning balance</t>
  </si>
  <si>
    <t>Weighted Average Exercise Price Per Share, Granted</t>
  </si>
  <si>
    <t>Weighted Average Exercise Price Per Share, Exercised</t>
  </si>
  <si>
    <t>Weighted Average Exercise Price Per Share, Cancelled</t>
  </si>
  <si>
    <t>Weighted Average Exercise Price Per Share, Outstanding, Ending balance</t>
  </si>
  <si>
    <t>Weighted Average Exercise Price Per Share, Exercisable</t>
  </si>
  <si>
    <t>Weighted Average Remaining Terms (in years), Outstanding, Beginning balance</t>
  </si>
  <si>
    <t>8 years 4 months 28 days</t>
  </si>
  <si>
    <t>9 years 1 month 24 days</t>
  </si>
  <si>
    <t>Weighted Average Remaining Terms (in years), Outstanding, Ending balance</t>
  </si>
  <si>
    <t>7 years 4 months 24 days</t>
  </si>
  <si>
    <t>Weighted Average Remaining Terms (in years), Exercisable</t>
  </si>
  <si>
    <t>7 years 4 months 20 days</t>
  </si>
  <si>
    <t>8 years 3 months 18 days</t>
  </si>
  <si>
    <t>Aggregate intrinsic Value, Outstanding, Beginning balance</t>
  </si>
  <si>
    <t>Aggregate Intrinsic Value, Outstanding, Ending balance</t>
  </si>
  <si>
    <t>Aggregate Intrinsic Value, Exercisable</t>
  </si>
  <si>
    <t>Share-based Compensation (Details 3) - RSUs [Member]</t>
  </si>
  <si>
    <t>Dec. 31, 2019shares</t>
  </si>
  <si>
    <t>Number of Shares, Non-vested beginning</t>
  </si>
  <si>
    <t>Number of Shares, Granted</t>
  </si>
  <si>
    <t>Number of Shares, Vested</t>
  </si>
  <si>
    <t>Number of Shares, Forfeited/Expired</t>
  </si>
  <si>
    <t>Number of Shares, Non-vested ending</t>
  </si>
  <si>
    <t>Share-based Compensation (Details Textual)</t>
  </si>
  <si>
    <t>Jun. 05, 2019$ / sharesshares</t>
  </si>
  <si>
    <t>Mar. 22, 2019Employee$ / sharesshares</t>
  </si>
  <si>
    <t>Feb. 26, 2019</t>
  </si>
  <si>
    <t>Jul. 26, 2018shares</t>
  </si>
  <si>
    <t>Mar. 31, 2018USD ($)Employee$ / sharesshares</t>
  </si>
  <si>
    <t>Sep. 30, 2017$ / sharesshares</t>
  </si>
  <si>
    <t>Jan. 30, 2017USD ($)$ / shares</t>
  </si>
  <si>
    <t>Oct. 26, 2016shares</t>
  </si>
  <si>
    <t>Sep. 30, 2017USD ($)$ / shares</t>
  </si>
  <si>
    <t>Dec. 31, 2019USD ($)$ / sharesshares</t>
  </si>
  <si>
    <t>Dec. 31, 2018USD ($)shares</t>
  </si>
  <si>
    <t>Mar. 31, 2017$ / shares</t>
  </si>
  <si>
    <t>Stock Options and Grants (Textual)</t>
  </si>
  <si>
    <t>Stock-based compensation | $</t>
  </si>
  <si>
    <t>Restricted stock or options issued, shares</t>
  </si>
  <si>
    <t>Recognized stock-based compensation expense | $</t>
  </si>
  <si>
    <t>Unrecognized compensation costs | $</t>
  </si>
  <si>
    <t>Non-vested stock options weighted average period</t>
  </si>
  <si>
    <t>1 year 3 months</t>
  </si>
  <si>
    <t>Fair value of stock price | $ / shares</t>
  </si>
  <si>
    <t>Granted options to purchase</t>
  </si>
  <si>
    <t>Exercise price | $ / shares</t>
  </si>
  <si>
    <t>Options vested, description</t>
  </si>
  <si>
    <t>These options vest in equal quarterly installments over either a &amp;lt;span class="ng-scope" style="border-left: none; border-right: none;"&gt;two&amp;lt;/span&gt;-year and &amp;lt;span class="ng-scope" style="border-left: none; border-right: none;"&gt;three&amp;lt;/span&gt;-year period and will fully vest by the end of March 31, 2021.</t>
  </si>
  <si>
    <t>Fair value of options | $</t>
  </si>
  <si>
    <t>Number of employees | Employee</t>
  </si>
  <si>
    <t>Description of restricted stock units granted</t>
  </si>
  <si>
    <t>Restricted stock units granted to Mr. Galvin, Mr. Armstrong, Mr. Shetty, and an aggregate of &amp;lt;span style="border-left: none; border-right: none;"&gt;six&amp;lt;/span&gt; employees and &amp;lt;span style="border-left: none; border-right: none;"&gt;one&amp;lt;/span&gt; consultant of &amp;lt;span style="border-left: none; border-right: none;"&gt;6,139&amp;lt;/span&gt;&amp;lt;span style="color: #000000; text-transform: none; text-indent: 0px; letter-spacing: normal; font-family: 'Times New Roman'; font-size: 13.33px; font-style: normal; font-weight: 400; word-spacing: 0px; float: none; display: inline !important; white-space: normal; orphans: 2; widows: 2; font-variant-ligatures: normal; font-variant-caps: normal; -webkit-text-stroke-width: 0px; text-decoration-style: initial; text-decoration-color: initial;"&gt;, &amp;lt;span style="border-left: none; border-right: none;"&gt;772&amp;lt;/span&gt;&amp;lt;/span&gt;&amp;lt;span style="color: #000000; text-transform: none; text-indent: 0px; letter-spacing: normal; font-family: 'Times New Roman'; font-size: 13.33px; font-style: normal; font-weight: 400; word-spacing: 0px; float: none; display: inline !important; white-space: normal; orphans: 2; widows: 2; font-variant-ligatures: normal; font-variant-caps: normal; -webkit-text-stroke-width: 0px; text-decoration-style: initial; text-decoration-color: initial;"&gt;, &amp;lt;span style="border-left: none; border-right: none;"&gt;5,729&amp;lt;/span&gt;&amp;lt;/span&gt;&amp;lt;span style="color: #000000; text-transform: none; text-indent: 0px; letter-spacing: normal; font-family: 'Times New Roman'; font-size: 13.33px; font-style: normal; font-weight: 400; word-spacing: 0px; float: none; display: inline !important; white-space: normal; orphans: 2; widows: 2; font-variant-ligatures: normal; font-variant-caps: normal; -webkit-text-stroke-width: 0px; text-decoration-style: initial; text-decoration-color: initial;"&gt; and an aggregate of &amp;lt;span style="border-left: none; border-right: none;"&gt;3,063&amp;lt;/span&gt;&amp;lt;/span&gt;, respectively, vest in installments over either a &amp;lt;span style="border-left: none; border-right: none;"&gt;one&amp;lt;/span&gt;-year, &amp;lt;span style="border-left: none; border-right: none;"&gt;two&amp;lt;/span&gt;-year, &amp;lt;span style="border-left: none; border-right: none;"&gt;three&amp;lt;/span&gt;-year and &amp;lt;span style="border-left: none; border-right: none;"&gt;four&amp;lt;/span&gt;-year period and will fully vest by the end of December 31, 2022. The fair value of these units upon issuance amounted to $&amp;lt;span style="border-left: none; border-right: none;"&gt;847,957&amp;lt;/span&gt;.</t>
  </si>
  <si>
    <t>Description of share based compensation arranged non employee incentive plan</t>
  </si>
  <si>
    <t>total of &amp;lt;span style="border-left: none; border-right: none;"&gt;526&amp;lt;/span&gt; of restricted stock units were granted to &amp;lt;span style="display: inline;"&gt;two&amp;lt;/span&gt; of the Company’s non-employee directors, under the Incentive Plan, at the calculated fair value of $&amp;lt;span style="border-left: none; border-right: none;"&gt;58.80&amp;lt;/span&gt; and $&amp;lt;span style="border-left: none; border-right: none;"&gt;55.20&amp;lt;/span&gt; per share, respectively, which represents the average closing price of the Company’s common stock for the &amp;lt;span style="display: inline;"&gt;ten&amp;lt;/span&gt; trading days immediately preceding and&amp;lt;span style="color: #000000; text-transform: none; text-indent: 0px; letter-spacing: normal; font-style: normal; font-weight: 400; word-spacing: 0px; float: none; display: inline !important; white-space: normal; orphans: 2; widows: 2; font-variant-ligatures: normal; font-variant-caps: normal; -webkit-text-stroke-width: 0px; text-decoration-style: initial; text-decoration-color: initial;"&gt; &amp;lt;/span&gt;including the grant date.</t>
  </si>
  <si>
    <t>Restricted Stock [Member]</t>
  </si>
  <si>
    <t>Recognized stock-based compensation expense accrued | $</t>
  </si>
  <si>
    <t>Advisory Agreement [Member]</t>
  </si>
  <si>
    <t>Paul Galvin [Member]</t>
  </si>
  <si>
    <t>Mahesh Shetty [Member]</t>
  </si>
  <si>
    <t>Employees [Member]</t>
  </si>
  <si>
    <t>Employees and Directors [Member]</t>
  </si>
  <si>
    <t>Non-employee director [Member]</t>
  </si>
  <si>
    <t>2016 Plan [Member]</t>
  </si>
  <si>
    <t>Common stock available for issuance, shares</t>
  </si>
  <si>
    <t>2016 Plan One [Member] | Paul Galvin [Member]</t>
  </si>
  <si>
    <t>2016 Plan One [Member] | Mahesh Shetty [Member]</t>
  </si>
  <si>
    <t>Public offering price | $ / shares</t>
  </si>
  <si>
    <t>2016 Plan One [Member] | Stevan Armstrong [Member]</t>
  </si>
  <si>
    <t>Commitments and Contingencies (Details) - USD ($)</t>
  </si>
  <si>
    <t>Jun. 21, 2019</t>
  </si>
  <si>
    <t>Other Commitments [Line Items]</t>
  </si>
  <si>
    <t>Description of claimed amount</t>
  </si>
  <si>
    <t>Company and its Chairman and Chief Executive Officer, Paul Galvin, claiming (i) $372,638 in unpaid wages and bonuses and (ii) $300,000 due in severance (hereafter the “Action”).</t>
  </si>
  <si>
    <t>Description of alleged unpaid fees</t>
  </si>
  <si>
    <t>The complaint seeks in excess of $&amp;lt;span style="border-left: none; border-right: none;"&gt;1,275,754&amp;lt;/span&gt; in damages. EDI International, PC, filed a cross-complaint for alleged unpaid fees and tortious interference with EDI International, PC's contractual relationship with HOLA Community Partners and Heart of Los Angeles Youth, Inc. EDI International, PC's cross-complaint seeks in excess of $&amp;lt;span style="border-left: none; border-right: none;"&gt;30,428.71&amp;lt;/span&gt; in damages.</t>
  </si>
  <si>
    <t>Teton Buildings, LLC [Member]</t>
  </si>
  <si>
    <t>Damages value from Teton Buildings, LLC</t>
  </si>
  <si>
    <t>Subsequent Event (Details) - USD ($)</t>
  </si>
  <si>
    <t>Feb. 24, 2020</t>
  </si>
  <si>
    <t>Feb. 04, 2020</t>
  </si>
  <si>
    <t>Jan. 21, 2020</t>
  </si>
  <si>
    <t>Jan. 15, 2020</t>
  </si>
  <si>
    <t>Subsequent Event [Line Items]</t>
  </si>
  <si>
    <t>Mr. Galvin [Member]</t>
  </si>
  <si>
    <t>Loaned amount</t>
  </si>
  <si>
    <t>Reverse stock split ratio</t>
  </si>
  <si>
    <t>Principal amount</t>
  </si>
  <si>
    <t>Bear interest</t>
  </si>
  <si>
    <t>5.00%</t>
  </si>
  <si>
    <t>Unpaid wages and bonuses</t>
  </si>
  <si>
    <t>Severance Costs</t>
  </si>
  <si>
    <t>Claimed wages</t>
  </si>
  <si>
    <t>Subsequent Event [Member] | Chairman and CEO [Member]</t>
  </si>
  <si>
    <t>Subsequent Event [Member] | Securities Purchase Agreement [Member]</t>
  </si>
  <si>
    <t>9.00%</t>
  </si>
  <si>
    <t>Debt Issuance Costs, Ne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3</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0</v>
      </c>
    </row>
    <row r="28" spans="1:4">
      <c r="A28" s="4" t="s">
        <v>52</v>
      </c>
      <c r="B28" s="4" t="s">
        <v>53</v>
      </c>
    </row>
    <row r="29" spans="1:4">
      <c r="A29" s="4" t="s">
        <v>54</v>
      </c>
      <c r="B29" s="4" t="s">
        <v>53</v>
      </c>
    </row>
    <row r="30" spans="1:4">
      <c r="A30" s="4" t="s">
        <v>55</v>
      </c>
      <c r="B30" s="4" t="s">
        <v>56</v>
      </c>
    </row>
    <row r="31" spans="1:4">
      <c r="A31" s="4" t="s">
        <v>57</v>
      </c>
      <c r="B31" s="4" t="s">
        <v>58</v>
      </c>
    </row>
    <row r="32" spans="1:4">
      <c r="A32" s="4" t="s">
        <v>59</v>
      </c>
      <c r="B32" s="4" t="s">
        <v>13</v>
      </c>
    </row>
    <row r="33" spans="1:4">
      <c r="A33" s="4" t="s">
        <v>60</v>
      </c>
      <c r="B33" s="4" t="s">
        <v>19</v>
      </c>
    </row>
    <row r="34" spans="1:4">
      <c r="A34" s="4" t="s">
        <v>61</v>
      </c>
      <c r="B34" s="4" t="s">
        <v>13</v>
      </c>
    </row>
    <row r="35" spans="1:4">
      <c r="A35" s="4" t="s">
        <v>62</v>
      </c>
      <c r="D35" s="5" t="n">
        <v>3597728</v>
      </c>
    </row>
    <row r="36" spans="1:4">
      <c r="A36" s="4" t="s">
        <v>63</v>
      </c>
      <c r="C36" s="6" t="n">
        <v>11705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625671</v>
      </c>
      <c r="C3" s="5" t="n">
        <v>1368395</v>
      </c>
    </row>
    <row r="4" spans="1:3">
      <c r="A4" s="4" t="s">
        <v>68</v>
      </c>
      <c r="B4" s="6" t="n">
        <v>1101185</v>
      </c>
      <c r="C4" s="6" t="n">
        <v>1746326</v>
      </c>
    </row>
    <row r="5" spans="1:3">
      <c r="A5" s="4" t="s">
        <v>69</v>
      </c>
      <c r="B5" s="6" t="n">
        <v>106015</v>
      </c>
      <c r="C5" s="6" t="n">
        <v>260325</v>
      </c>
    </row>
    <row r="6" spans="1:3">
      <c r="A6" s="4" t="s">
        <v>70</v>
      </c>
      <c r="B6" s="6" t="n">
        <v>73938</v>
      </c>
      <c r="C6" s="6" t="n">
        <v>986687</v>
      </c>
    </row>
    <row r="7" spans="1:3">
      <c r="A7" s="4" t="s">
        <v>71</v>
      </c>
      <c r="B7" s="6" t="n">
        <v>2906809</v>
      </c>
      <c r="C7" s="6" t="n">
        <v>4361733</v>
      </c>
    </row>
    <row r="8" spans="1:3">
      <c r="A8" s="4" t="s">
        <v>72</v>
      </c>
      <c r="B8" s="6" t="n">
        <v>11747</v>
      </c>
      <c r="C8" s="6" t="n">
        <v>71337</v>
      </c>
    </row>
    <row r="9" spans="1:3">
      <c r="A9" s="4" t="s">
        <v>73</v>
      </c>
      <c r="B9" s="6" t="n">
        <v>1223520</v>
      </c>
      <c r="C9" s="6" t="n">
        <v>4162173</v>
      </c>
    </row>
    <row r="10" spans="1:3">
      <c r="A10" s="4" t="s">
        <v>74</v>
      </c>
      <c r="B10" s="6" t="n">
        <v>2298805</v>
      </c>
      <c r="C10" s="6" t="n">
        <v>2443929</v>
      </c>
    </row>
    <row r="11" spans="1:3">
      <c r="A11" s="4" t="s">
        <v>75</v>
      </c>
      <c r="B11" s="6" t="n">
        <v>193730</v>
      </c>
      <c r="C11" s="4" t="s">
        <v>76</v>
      </c>
    </row>
    <row r="12" spans="1:3">
      <c r="A12" s="4" t="s">
        <v>77</v>
      </c>
      <c r="B12" s="6" t="n">
        <v>6634611</v>
      </c>
      <c r="C12" s="6" t="n">
        <v>11039172</v>
      </c>
    </row>
    <row r="13" spans="1:3">
      <c r="A13" s="3" t="s">
        <v>78</v>
      </c>
    </row>
    <row r="14" spans="1:3">
      <c r="A14" s="4" t="s">
        <v>79</v>
      </c>
      <c r="B14" s="6" t="n">
        <v>2105505</v>
      </c>
      <c r="C14" s="6" t="n">
        <v>2624218</v>
      </c>
    </row>
    <row r="15" spans="1:3">
      <c r="A15" s="4" t="s">
        <v>80</v>
      </c>
      <c r="B15" s="6" t="n">
        <v>168957</v>
      </c>
      <c r="C15" s="6" t="n">
        <v>1334887</v>
      </c>
    </row>
    <row r="16" spans="1:3">
      <c r="A16" s="4" t="s">
        <v>81</v>
      </c>
      <c r="B16" s="6" t="n">
        <v>2274462</v>
      </c>
      <c r="C16" s="6" t="n">
        <v>3959105</v>
      </c>
    </row>
    <row r="17" spans="1:3">
      <c r="A17" s="4" t="s">
        <v>82</v>
      </c>
      <c r="B17" s="4" t="s">
        <v>76</v>
      </c>
      <c r="C17" s="4" t="s">
        <v>76</v>
      </c>
    </row>
    <row r="18" spans="1:3">
      <c r="A18" s="3" t="s">
        <v>83</v>
      </c>
    </row>
    <row r="19" spans="1:3">
      <c r="A19" s="4" t="s">
        <v>84</v>
      </c>
      <c r="B19" s="4" t="s">
        <v>76</v>
      </c>
      <c r="C19" s="4" t="s">
        <v>76</v>
      </c>
    </row>
    <row r="20" spans="1:3">
      <c r="A20" s="4" t="s">
        <v>85</v>
      </c>
      <c r="B20" s="6" t="n">
        <v>11579</v>
      </c>
      <c r="C20" s="6" t="n">
        <v>2130</v>
      </c>
    </row>
    <row r="21" spans="1:3">
      <c r="A21" s="4" t="s">
        <v>86</v>
      </c>
      <c r="B21" s="6" t="n">
        <v>21932387</v>
      </c>
      <c r="C21" s="6" t="n">
        <v>17741214</v>
      </c>
    </row>
    <row r="22" spans="1:3">
      <c r="A22" s="4" t="s">
        <v>87</v>
      </c>
      <c r="B22" s="6" t="n">
        <v>-17583817</v>
      </c>
      <c r="C22" s="6" t="n">
        <v>-10663277</v>
      </c>
    </row>
    <row r="23" spans="1:3">
      <c r="A23" s="4" t="s">
        <v>88</v>
      </c>
      <c r="B23" s="6" t="n">
        <v>4360149</v>
      </c>
      <c r="C23" s="6" t="n">
        <v>7080067</v>
      </c>
    </row>
    <row r="24" spans="1:3">
      <c r="A24" s="4" t="s">
        <v>89</v>
      </c>
      <c r="B24" s="5" t="n">
        <v>6634611</v>
      </c>
      <c r="C24" s="5" t="n">
        <v>110391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96</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67</v>
      </c>
      <c r="B9" s="4" t="s">
        <v>248</v>
      </c>
    </row>
    <row r="10" spans="1:2">
      <c r="A10" s="4" t="s">
        <v>249</v>
      </c>
      <c r="B10" s="4" t="s">
        <v>250</v>
      </c>
    </row>
    <row r="11" spans="1:2">
      <c r="A11" s="4" t="s">
        <v>251</v>
      </c>
      <c r="B11" s="4" t="s">
        <v>252</v>
      </c>
    </row>
    <row r="12" spans="1:2">
      <c r="A12" s="4" t="s">
        <v>253</v>
      </c>
      <c r="B12" s="4" t="s">
        <v>254</v>
      </c>
    </row>
    <row r="13" spans="1:2">
      <c r="A13" s="4" t="s">
        <v>73</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2</v>
      </c>
      <c r="B1" s="2" t="s">
        <v>1</v>
      </c>
    </row>
    <row r="2" spans="1:2">
      <c r="B2" s="2" t="s">
        <v>2</v>
      </c>
    </row>
    <row r="3" spans="1:2">
      <c r="A3" s="4" t="s">
        <v>273</v>
      </c>
    </row>
    <row r="4" spans="1:2">
      <c r="A4" s="3" t="s">
        <v>274</v>
      </c>
    </row>
    <row r="5" spans="1:2">
      <c r="A5" s="4" t="s">
        <v>275</v>
      </c>
      <c r="B5"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7</v>
      </c>
      <c r="B1" s="2" t="s">
        <v>1</v>
      </c>
    </row>
    <row r="2" spans="1:2">
      <c r="B2" s="2" t="s">
        <v>2</v>
      </c>
    </row>
    <row r="3" spans="1:2">
      <c r="A3" s="3" t="s">
        <v>19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199</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5</v>
      </c>
      <c r="B1" s="2" t="s">
        <v>1</v>
      </c>
    </row>
    <row r="2" spans="1:2">
      <c r="B2" s="2" t="s">
        <v>2</v>
      </c>
    </row>
    <row r="3" spans="1:2">
      <c r="A3" s="3" t="s">
        <v>202</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205</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93</v>
      </c>
      <c r="B1" s="2" t="s">
        <v>1</v>
      </c>
    </row>
    <row r="2" spans="1:2">
      <c r="B2" s="2" t="s">
        <v>2</v>
      </c>
    </row>
    <row r="3" spans="1:2">
      <c r="A3" s="3" t="s">
        <v>212</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2</v>
      </c>
      <c r="B4" s="4" t="s">
        <v>303</v>
      </c>
    </row>
    <row r="5" spans="1:2">
      <c r="A5" s="4" t="s">
        <v>304</v>
      </c>
    </row>
    <row r="6" spans="1:2">
      <c r="A6" s="3" t="s">
        <v>301</v>
      </c>
    </row>
    <row r="7" spans="1:2">
      <c r="A7" s="4" t="s">
        <v>275</v>
      </c>
      <c r="B7"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0</v>
      </c>
      <c r="B1" s="2" t="s">
        <v>2</v>
      </c>
      <c r="C1" s="2" t="s">
        <v>65</v>
      </c>
    </row>
    <row r="2" spans="1:3">
      <c r="A2" s="3" t="s">
        <v>91</v>
      </c>
    </row>
    <row r="3" spans="1:3">
      <c r="A3" s="4" t="s">
        <v>92</v>
      </c>
      <c r="B3" s="5" t="n">
        <v>1</v>
      </c>
      <c r="C3" s="5" t="n">
        <v>1</v>
      </c>
    </row>
    <row r="4" spans="1:3">
      <c r="A4" s="4" t="s">
        <v>93</v>
      </c>
      <c r="B4" s="6" t="n">
        <v>5405010</v>
      </c>
      <c r="C4" s="6" t="n">
        <v>5405010</v>
      </c>
    </row>
    <row r="5" spans="1:3">
      <c r="A5" s="4" t="s">
        <v>94</v>
      </c>
      <c r="C5" s="4" t="s">
        <v>76</v>
      </c>
    </row>
    <row r="6" spans="1:3">
      <c r="A6" s="4" t="s">
        <v>95</v>
      </c>
      <c r="B6" s="4" t="s">
        <v>76</v>
      </c>
      <c r="C6" s="4" t="s">
        <v>76</v>
      </c>
    </row>
    <row r="7" spans="1:3">
      <c r="A7" s="4" t="s">
        <v>96</v>
      </c>
      <c r="B7" s="7" t="n">
        <v>0.01</v>
      </c>
      <c r="C7" s="7" t="n">
        <v>0.01</v>
      </c>
    </row>
    <row r="8" spans="1:3">
      <c r="A8" s="4" t="s">
        <v>97</v>
      </c>
      <c r="B8" s="6" t="n">
        <v>25000000</v>
      </c>
      <c r="C8" s="6" t="n">
        <v>25000000</v>
      </c>
    </row>
    <row r="9" spans="1:3">
      <c r="A9" s="4" t="s">
        <v>98</v>
      </c>
      <c r="B9" s="6" t="n">
        <v>1157890</v>
      </c>
      <c r="C9" s="6" t="n">
        <v>213002</v>
      </c>
    </row>
    <row r="10" spans="1:3">
      <c r="A10" s="4" t="s">
        <v>99</v>
      </c>
      <c r="B10" s="6" t="n">
        <v>1157890</v>
      </c>
      <c r="C10" s="6" t="n">
        <v>2130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7</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5"/>
    <col customWidth="1" max="7" min="7" width="16"/>
    <col customWidth="1" max="8" min="8" width="14"/>
  </cols>
  <sheetData>
    <row r="1" spans="1:8">
      <c r="A1" s="1" t="s">
        <v>314</v>
      </c>
      <c r="B1" s="2" t="s">
        <v>315</v>
      </c>
      <c r="F1" s="2" t="s">
        <v>316</v>
      </c>
      <c r="G1" s="2" t="s">
        <v>1</v>
      </c>
    </row>
    <row r="2" spans="1:8">
      <c r="B2" s="2" t="s">
        <v>317</v>
      </c>
      <c r="C2" s="2" t="s">
        <v>318</v>
      </c>
      <c r="D2" s="2" t="s">
        <v>319</v>
      </c>
      <c r="E2" s="2" t="s">
        <v>320</v>
      </c>
      <c r="F2" s="2" t="s">
        <v>321</v>
      </c>
      <c r="G2" s="2" t="s">
        <v>2</v>
      </c>
      <c r="H2" s="2" t="s">
        <v>65</v>
      </c>
    </row>
    <row r="3" spans="1:8">
      <c r="A3" s="3" t="s">
        <v>322</v>
      </c>
    </row>
    <row r="4" spans="1:8">
      <c r="A4" s="4" t="s">
        <v>323</v>
      </c>
      <c r="C4" s="6" t="n">
        <v>45000</v>
      </c>
      <c r="D4" s="6" t="n">
        <v>4239</v>
      </c>
      <c r="E4" s="6" t="n">
        <v>857500</v>
      </c>
    </row>
    <row r="5" spans="1:8">
      <c r="A5" s="4" t="s">
        <v>177</v>
      </c>
      <c r="G5" s="5" t="n">
        <v>3253962</v>
      </c>
      <c r="H5" s="4" t="s">
        <v>76</v>
      </c>
    </row>
    <row r="6" spans="1:8">
      <c r="A6" s="4" t="s">
        <v>98</v>
      </c>
      <c r="G6" s="6" t="n">
        <v>1157890</v>
      </c>
      <c r="H6" s="6" t="n">
        <v>213002</v>
      </c>
    </row>
    <row r="7" spans="1:8">
      <c r="A7" s="4" t="s">
        <v>99</v>
      </c>
      <c r="G7" s="6" t="n">
        <v>1157890</v>
      </c>
      <c r="H7" s="6" t="n">
        <v>213002</v>
      </c>
    </row>
    <row r="8" spans="1:8">
      <c r="A8" s="4" t="s">
        <v>324</v>
      </c>
    </row>
    <row r="9" spans="1:8">
      <c r="A9" s="3" t="s">
        <v>322</v>
      </c>
    </row>
    <row r="10" spans="1:8">
      <c r="A10" s="4" t="s">
        <v>325</v>
      </c>
      <c r="B10" s="4" t="s">
        <v>326</v>
      </c>
    </row>
    <row r="11" spans="1:8">
      <c r="A11" s="4" t="s">
        <v>327</v>
      </c>
    </row>
    <row r="12" spans="1:8">
      <c r="A12" s="3" t="s">
        <v>322</v>
      </c>
    </row>
    <row r="13" spans="1:8">
      <c r="A13" s="4" t="s">
        <v>323</v>
      </c>
      <c r="C13" s="6" t="n">
        <v>2250</v>
      </c>
      <c r="E13" s="6" t="n">
        <v>11250</v>
      </c>
      <c r="F13" s="6" t="n">
        <v>75000</v>
      </c>
    </row>
    <row r="14" spans="1:8">
      <c r="A14" s="4" t="s">
        <v>99</v>
      </c>
      <c r="G14" s="6" t="n">
        <v>1157890</v>
      </c>
    </row>
  </sheetData>
  <mergeCells count="3">
    <mergeCell ref="A1:A2"/>
    <mergeCell ref="B1:E1"/>
    <mergeCell ref="G1:H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2"/>
    <col customWidth="1" max="2" min="2" width="21"/>
  </cols>
  <sheetData>
    <row r="1" spans="1:2">
      <c r="A1" s="1" t="s">
        <v>328</v>
      </c>
      <c r="B1" s="2" t="s">
        <v>329</v>
      </c>
    </row>
    <row r="2" spans="1:2">
      <c r="A2" s="3" t="s">
        <v>274</v>
      </c>
    </row>
    <row r="3" spans="1:2">
      <c r="A3" s="4" t="s">
        <v>330</v>
      </c>
      <c r="B3" s="5" t="n">
        <v>17634261</v>
      </c>
    </row>
    <row r="4" spans="1:2">
      <c r="A4" s="4" t="s">
        <v>331</v>
      </c>
    </row>
    <row r="5" spans="1:2">
      <c r="A5" s="3" t="s">
        <v>274</v>
      </c>
    </row>
    <row r="6" spans="1:2">
      <c r="A6" s="4" t="s">
        <v>330</v>
      </c>
      <c r="B6" s="6" t="n">
        <v>1535611</v>
      </c>
    </row>
    <row r="7" spans="1:2">
      <c r="A7" s="4" t="s">
        <v>332</v>
      </c>
    </row>
    <row r="8" spans="1:2">
      <c r="A8" s="3" t="s">
        <v>274</v>
      </c>
    </row>
    <row r="9" spans="1:2">
      <c r="A9" s="4" t="s">
        <v>330</v>
      </c>
      <c r="B9" s="6" t="n">
        <v>8384900</v>
      </c>
    </row>
    <row r="10" spans="1:2">
      <c r="A10" s="4" t="s">
        <v>333</v>
      </c>
    </row>
    <row r="11" spans="1:2">
      <c r="A11" s="3" t="s">
        <v>274</v>
      </c>
    </row>
    <row r="12" spans="1:2">
      <c r="A12" s="4" t="s">
        <v>330</v>
      </c>
      <c r="B12" s="6" t="n">
        <v>7713750</v>
      </c>
    </row>
    <row r="13" spans="1:2">
      <c r="A13" s="4" t="s">
        <v>334</v>
      </c>
    </row>
    <row r="14" spans="1:2">
      <c r="A14" s="3" t="s">
        <v>274</v>
      </c>
    </row>
    <row r="15" spans="1:2">
      <c r="A15" s="4" t="s">
        <v>330</v>
      </c>
      <c r="B15" s="6" t="n">
        <v>1535611</v>
      </c>
    </row>
    <row r="16" spans="1:2">
      <c r="A16" s="4" t="s">
        <v>335</v>
      </c>
    </row>
    <row r="17" spans="1:2">
      <c r="A17" s="3" t="s">
        <v>274</v>
      </c>
    </row>
    <row r="18" spans="1:2">
      <c r="A18" s="4" t="s">
        <v>330</v>
      </c>
      <c r="B18" s="6" t="n">
        <v>8384900</v>
      </c>
    </row>
    <row r="19" spans="1:2">
      <c r="A19" s="4" t="s">
        <v>336</v>
      </c>
    </row>
    <row r="20" spans="1:2">
      <c r="A20" s="3" t="s">
        <v>274</v>
      </c>
    </row>
    <row r="21" spans="1:2">
      <c r="A21" s="4" t="s">
        <v>330</v>
      </c>
      <c r="B21" s="5" t="n">
        <v>77137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38"/>
    <col customWidth="1" max="2" min="2" width="17"/>
    <col customWidth="1" max="3" min="3" width="15"/>
    <col customWidth="1" max="4" min="4" width="18"/>
    <col customWidth="1" max="5" min="5" width="14"/>
    <col customWidth="1" max="6" min="6" width="14"/>
  </cols>
  <sheetData>
    <row r="1" spans="1:6">
      <c r="A1" s="1" t="s">
        <v>337</v>
      </c>
      <c r="B1" s="2" t="s">
        <v>315</v>
      </c>
      <c r="C1" s="2" t="s">
        <v>338</v>
      </c>
      <c r="D1" s="2" t="s">
        <v>1</v>
      </c>
    </row>
    <row r="2" spans="1:6">
      <c r="B2" s="2" t="s">
        <v>339</v>
      </c>
      <c r="C2" s="2" t="s">
        <v>318</v>
      </c>
      <c r="D2" s="2" t="s">
        <v>2</v>
      </c>
      <c r="E2" s="2" t="s">
        <v>65</v>
      </c>
      <c r="F2" s="2" t="s">
        <v>340</v>
      </c>
    </row>
    <row r="3" spans="1:6">
      <c r="A3" s="3" t="s">
        <v>193</v>
      </c>
    </row>
    <row r="4" spans="1:6">
      <c r="A4" s="4" t="s">
        <v>67</v>
      </c>
      <c r="D4" s="5" t="n">
        <v>1625671</v>
      </c>
      <c r="E4" s="5" t="n">
        <v>1368395</v>
      </c>
      <c r="F4" s="5" t="n">
        <v>4870824</v>
      </c>
    </row>
    <row r="5" spans="1:6">
      <c r="A5" s="4" t="s">
        <v>341</v>
      </c>
      <c r="D5" s="6" t="n">
        <v>17600000</v>
      </c>
    </row>
    <row r="6" spans="1:6">
      <c r="A6" s="4" t="s">
        <v>342</v>
      </c>
      <c r="B6" s="5" t="n">
        <v>326000000000</v>
      </c>
      <c r="C6" s="5" t="n">
        <v>1136014</v>
      </c>
      <c r="D6" s="5" t="n">
        <v>2117948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3"/>
    <col customWidth="1" max="2" min="2" width="21"/>
    <col customWidth="1" max="3" min="3" width="21"/>
  </cols>
  <sheetData>
    <row r="1" spans="1:3">
      <c r="A1" s="1" t="s">
        <v>343</v>
      </c>
      <c r="B1" s="2" t="s">
        <v>1</v>
      </c>
    </row>
    <row r="2" spans="1:3">
      <c r="B2" s="2" t="s">
        <v>329</v>
      </c>
      <c r="C2" s="2" t="s">
        <v>344</v>
      </c>
    </row>
    <row r="3" spans="1:3">
      <c r="A3" s="3" t="s">
        <v>345</v>
      </c>
    </row>
    <row r="4" spans="1:3">
      <c r="A4" s="4" t="s">
        <v>346</v>
      </c>
      <c r="B4" s="5" t="n">
        <v>2984835</v>
      </c>
      <c r="C4" s="5" t="n">
        <v>8190712</v>
      </c>
    </row>
    <row r="5" spans="1:3">
      <c r="A5" s="4" t="s">
        <v>347</v>
      </c>
      <c r="B5" s="6" t="n">
        <v>1</v>
      </c>
      <c r="C5" s="6" t="n">
        <v>1</v>
      </c>
    </row>
    <row r="6" spans="1:3">
      <c r="A6" s="4" t="s">
        <v>348</v>
      </c>
    </row>
    <row r="7" spans="1:3">
      <c r="A7" s="3" t="s">
        <v>345</v>
      </c>
    </row>
    <row r="8" spans="1:3">
      <c r="A8" s="4" t="s">
        <v>346</v>
      </c>
      <c r="B8" s="5" t="n">
        <v>94178</v>
      </c>
      <c r="C8" s="5" t="n">
        <v>344968</v>
      </c>
    </row>
    <row r="9" spans="1:3">
      <c r="A9" s="4" t="s">
        <v>347</v>
      </c>
      <c r="B9" s="8" t="n">
        <v>0.03</v>
      </c>
      <c r="C9" s="8" t="n">
        <v>0.04</v>
      </c>
    </row>
    <row r="10" spans="1:3">
      <c r="A10" s="4" t="s">
        <v>349</v>
      </c>
    </row>
    <row r="11" spans="1:3">
      <c r="A11" s="3" t="s">
        <v>345</v>
      </c>
    </row>
    <row r="12" spans="1:3">
      <c r="A12" s="4" t="s">
        <v>346</v>
      </c>
      <c r="B12" s="5" t="n">
        <v>1468734</v>
      </c>
      <c r="C12" s="5" t="n">
        <v>2221431</v>
      </c>
    </row>
    <row r="13" spans="1:3">
      <c r="A13" s="4" t="s">
        <v>347</v>
      </c>
      <c r="B13" s="8" t="n">
        <v>0.49</v>
      </c>
      <c r="C13" s="8" t="n">
        <v>0.27</v>
      </c>
    </row>
    <row r="14" spans="1:3">
      <c r="A14" s="4" t="s">
        <v>350</v>
      </c>
    </row>
    <row r="15" spans="1:3">
      <c r="A15" s="3" t="s">
        <v>345</v>
      </c>
    </row>
    <row r="16" spans="1:3">
      <c r="A16" s="4" t="s">
        <v>346</v>
      </c>
      <c r="B16" s="5" t="n">
        <v>1413669</v>
      </c>
      <c r="C16" s="5" t="n">
        <v>2332654</v>
      </c>
    </row>
    <row r="17" spans="1:3">
      <c r="A17" s="4" t="s">
        <v>347</v>
      </c>
      <c r="B17" s="8" t="n">
        <v>0.48</v>
      </c>
      <c r="C17" s="8" t="n">
        <v>0.29</v>
      </c>
    </row>
    <row r="18" spans="1:3">
      <c r="A18" s="4" t="s">
        <v>351</v>
      </c>
    </row>
    <row r="19" spans="1:3">
      <c r="A19" s="3" t="s">
        <v>345</v>
      </c>
    </row>
    <row r="20" spans="1:3">
      <c r="A20" s="4" t="s">
        <v>346</v>
      </c>
      <c r="B20" s="4" t="s">
        <v>76</v>
      </c>
      <c r="C20" s="5" t="n">
        <v>2697451</v>
      </c>
    </row>
    <row r="21" spans="1:3">
      <c r="A21" s="4" t="s">
        <v>347</v>
      </c>
      <c r="B21" s="4" t="s">
        <v>76</v>
      </c>
      <c r="C21" s="8" t="n">
        <v>0.33</v>
      </c>
    </row>
    <row r="22" spans="1:3">
      <c r="A22" s="4" t="s">
        <v>352</v>
      </c>
    </row>
    <row r="23" spans="1:3">
      <c r="A23" s="3" t="s">
        <v>345</v>
      </c>
    </row>
    <row r="24" spans="1:3">
      <c r="A24" s="4" t="s">
        <v>346</v>
      </c>
      <c r="B24" s="5" t="n">
        <v>6812</v>
      </c>
      <c r="C24" s="5" t="n">
        <v>559755</v>
      </c>
    </row>
    <row r="25" spans="1:3">
      <c r="A25" s="4" t="s">
        <v>347</v>
      </c>
      <c r="B25" s="4" t="s">
        <v>76</v>
      </c>
      <c r="C25" s="8" t="n">
        <v>0.07000000000000001</v>
      </c>
    </row>
    <row r="26" spans="1:3">
      <c r="A26" s="4" t="s">
        <v>353</v>
      </c>
    </row>
    <row r="27" spans="1:3">
      <c r="A27" s="3" t="s">
        <v>345</v>
      </c>
    </row>
    <row r="28" spans="1:3">
      <c r="A28" s="4" t="s">
        <v>346</v>
      </c>
      <c r="B28" s="5" t="n">
        <v>1442</v>
      </c>
      <c r="C28" s="5" t="n">
        <v>34453</v>
      </c>
    </row>
    <row r="29" spans="1:3">
      <c r="A29" s="4" t="s">
        <v>347</v>
      </c>
      <c r="B29" s="4" t="s">
        <v>76</v>
      </c>
      <c r="C29" s="4" t="s">
        <v>7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354</v>
      </c>
      <c r="B1" s="2" t="s">
        <v>329</v>
      </c>
    </row>
    <row r="2" spans="1:2">
      <c r="A2" s="3" t="s">
        <v>196</v>
      </c>
    </row>
    <row r="3" spans="1:2">
      <c r="A3" s="4" t="s">
        <v>355</v>
      </c>
      <c r="B3" s="5" t="n">
        <v>145124</v>
      </c>
    </row>
    <row r="4" spans="1:2">
      <c r="A4" s="4" t="s">
        <v>26</v>
      </c>
      <c r="B4" s="6" t="n">
        <v>145124</v>
      </c>
    </row>
    <row r="5" spans="1:2">
      <c r="A5" s="4" t="s">
        <v>356</v>
      </c>
      <c r="B5" s="6" t="n">
        <v>140800</v>
      </c>
    </row>
    <row r="6" spans="1:2">
      <c r="A6" s="4" t="s">
        <v>357</v>
      </c>
      <c r="B6" s="6" t="n">
        <v>139007</v>
      </c>
    </row>
    <row r="7" spans="1:2">
      <c r="A7" s="4" t="s">
        <v>358</v>
      </c>
      <c r="B7" s="6" t="n">
        <v>138300</v>
      </c>
    </row>
    <row r="8" spans="1:2">
      <c r="A8" s="4" t="s">
        <v>359</v>
      </c>
      <c r="B8" s="6" t="n">
        <v>1590450</v>
      </c>
    </row>
    <row r="9" spans="1:2">
      <c r="A9" s="4" t="s">
        <v>112</v>
      </c>
      <c r="B9" s="5" t="n">
        <v>22988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5"/>
    <col customWidth="1" max="2" min="2" width="80"/>
    <col customWidth="1" max="3" min="3" width="29"/>
    <col customWidth="1" max="4" min="4" width="21"/>
  </cols>
  <sheetData>
    <row r="1" spans="1:4">
      <c r="A1" s="1" t="s">
        <v>360</v>
      </c>
      <c r="B1" s="2" t="s">
        <v>1</v>
      </c>
    </row>
    <row r="2" spans="1:4">
      <c r="B2" s="2" t="s">
        <v>361</v>
      </c>
      <c r="C2" s="2" t="s">
        <v>362</v>
      </c>
      <c r="D2" s="2" t="s">
        <v>363</v>
      </c>
    </row>
    <row r="3" spans="1:4">
      <c r="A3" s="3" t="s">
        <v>364</v>
      </c>
    </row>
    <row r="4" spans="1:4">
      <c r="A4" s="4" t="s">
        <v>365</v>
      </c>
      <c r="B4" s="4" t="s">
        <v>366</v>
      </c>
    </row>
    <row r="5" spans="1:4">
      <c r="A5" s="4" t="s">
        <v>367</v>
      </c>
      <c r="B5" s="4" t="s">
        <v>368</v>
      </c>
    </row>
    <row r="6" spans="1:4">
      <c r="A6" s="4" t="s">
        <v>369</v>
      </c>
      <c r="B6" s="4" t="s">
        <v>370</v>
      </c>
    </row>
    <row r="7" spans="1:4">
      <c r="A7" s="4" t="s">
        <v>253</v>
      </c>
      <c r="B7" s="5" t="n">
        <v>0</v>
      </c>
      <c r="C7" s="5" t="n">
        <v>0</v>
      </c>
    </row>
    <row r="8" spans="1:4">
      <c r="A8" s="4" t="s">
        <v>111</v>
      </c>
      <c r="B8" s="6" t="n">
        <v>2938653</v>
      </c>
      <c r="C8" s="4" t="s">
        <v>76</v>
      </c>
    </row>
    <row r="9" spans="1:4">
      <c r="A9" s="4" t="s">
        <v>371</v>
      </c>
      <c r="B9" s="6" t="n">
        <v>1614315</v>
      </c>
      <c r="C9" s="6" t="n">
        <v>1469191</v>
      </c>
    </row>
    <row r="10" spans="1:4">
      <c r="A10" s="4" t="s">
        <v>372</v>
      </c>
      <c r="B10" s="5" t="n">
        <v>145124</v>
      </c>
      <c r="C10" s="5" t="n">
        <v>589619</v>
      </c>
    </row>
    <row r="11" spans="1:4">
      <c r="A11" s="4" t="s">
        <v>373</v>
      </c>
      <c r="B11" s="6" t="n">
        <v>1</v>
      </c>
      <c r="C11" s="6" t="n">
        <v>2</v>
      </c>
    </row>
    <row r="12" spans="1:4">
      <c r="A12" s="4" t="s">
        <v>67</v>
      </c>
      <c r="B12" s="5" t="n">
        <v>1625671</v>
      </c>
      <c r="C12" s="5" t="n">
        <v>1368395</v>
      </c>
      <c r="D12" s="5" t="n">
        <v>4870824</v>
      </c>
    </row>
    <row r="13" spans="1:4">
      <c r="A13" s="4" t="s">
        <v>371</v>
      </c>
      <c r="B13" s="6" t="n">
        <v>10196</v>
      </c>
      <c r="C13" s="4" t="s">
        <v>76</v>
      </c>
    </row>
    <row r="14" spans="1:4">
      <c r="A14" s="4" t="s">
        <v>108</v>
      </c>
      <c r="B14" s="5" t="n">
        <v>1788276</v>
      </c>
      <c r="C14" s="5" t="n">
        <v>2760655</v>
      </c>
    </row>
    <row r="15" spans="1:4">
      <c r="A15" s="4" t="s">
        <v>374</v>
      </c>
      <c r="B15" s="4" t="s">
        <v>375</v>
      </c>
    </row>
    <row r="16" spans="1:4">
      <c r="A16" s="4" t="s">
        <v>376</v>
      </c>
      <c r="B16" s="5" t="n">
        <v>500000</v>
      </c>
    </row>
    <row r="17" spans="1:4">
      <c r="A17" s="4" t="s">
        <v>377</v>
      </c>
      <c r="B17" s="6" t="n">
        <v>750000</v>
      </c>
    </row>
    <row r="18" spans="1:4">
      <c r="A18" s="4" t="s">
        <v>378</v>
      </c>
      <c r="B18" s="6" t="n">
        <v>1500000</v>
      </c>
    </row>
    <row r="19" spans="1:4">
      <c r="A19" s="4" t="s">
        <v>379</v>
      </c>
      <c r="B19" s="6" t="n">
        <v>2000000</v>
      </c>
    </row>
    <row r="20" spans="1:4">
      <c r="A20" s="4" t="s">
        <v>380</v>
      </c>
      <c r="B20" s="6" t="n">
        <v>2500000</v>
      </c>
    </row>
    <row r="21" spans="1:4">
      <c r="A21" s="4" t="s">
        <v>381</v>
      </c>
    </row>
    <row r="22" spans="1:4">
      <c r="A22" s="3" t="s">
        <v>364</v>
      </c>
    </row>
    <row r="23" spans="1:4">
      <c r="A23" s="4" t="s">
        <v>382</v>
      </c>
      <c r="B23" s="6" t="n">
        <v>306143</v>
      </c>
    </row>
    <row r="24" spans="1:4">
      <c r="A24" s="4" t="s">
        <v>383</v>
      </c>
      <c r="B24" s="6" t="n">
        <v>102217</v>
      </c>
    </row>
    <row r="25" spans="1:4">
      <c r="A25" s="4" t="s">
        <v>384</v>
      </c>
      <c r="B25" s="6" t="n">
        <v>203926</v>
      </c>
    </row>
    <row r="26" spans="1:4">
      <c r="A26" s="4" t="s">
        <v>371</v>
      </c>
      <c r="B26" s="6" t="n">
        <v>10196</v>
      </c>
    </row>
    <row r="27" spans="1:4">
      <c r="A27" s="4" t="s">
        <v>108</v>
      </c>
      <c r="B27" s="5" t="n">
        <v>10196</v>
      </c>
    </row>
    <row r="28" spans="1:4">
      <c r="A28" s="4" t="s">
        <v>385</v>
      </c>
    </row>
    <row r="29" spans="1:4">
      <c r="A29" s="3" t="s">
        <v>364</v>
      </c>
    </row>
    <row r="30" spans="1:4">
      <c r="A30" s="4" t="s">
        <v>386</v>
      </c>
      <c r="B30" s="4" t="s">
        <v>387</v>
      </c>
    </row>
    <row r="31" spans="1:4">
      <c r="A31" s="4" t="s">
        <v>388</v>
      </c>
    </row>
    <row r="32" spans="1:4">
      <c r="A32" s="3" t="s">
        <v>364</v>
      </c>
    </row>
    <row r="33" spans="1:4">
      <c r="A33" s="4" t="s">
        <v>386</v>
      </c>
      <c r="B33" s="4" t="s">
        <v>389</v>
      </c>
    </row>
    <row r="34" spans="1:4">
      <c r="A34" s="4" t="s">
        <v>390</v>
      </c>
    </row>
    <row r="35" spans="1:4">
      <c r="A35" s="3" t="s">
        <v>364</v>
      </c>
    </row>
    <row r="36" spans="1:4">
      <c r="A36" s="4" t="s">
        <v>386</v>
      </c>
      <c r="B36" s="4" t="s">
        <v>389</v>
      </c>
    </row>
    <row r="37" spans="1:4">
      <c r="A37" s="4" t="s">
        <v>391</v>
      </c>
    </row>
    <row r="38" spans="1:4">
      <c r="A38" s="3" t="s">
        <v>364</v>
      </c>
    </row>
    <row r="39" spans="1:4">
      <c r="A39" s="4" t="s">
        <v>386</v>
      </c>
      <c r="B39" s="4" t="s">
        <v>392</v>
      </c>
    </row>
    <row r="40" spans="1:4">
      <c r="A40" s="4" t="s">
        <v>393</v>
      </c>
    </row>
    <row r="41" spans="1:4">
      <c r="A41" s="3" t="s">
        <v>364</v>
      </c>
    </row>
    <row r="42" spans="1:4">
      <c r="A42" s="4" t="s">
        <v>394</v>
      </c>
      <c r="B42" s="4" t="s">
        <v>395</v>
      </c>
      <c r="C42" s="4" t="s">
        <v>396</v>
      </c>
    </row>
    <row r="43" spans="1:4">
      <c r="A43" s="4" t="s">
        <v>397</v>
      </c>
    </row>
    <row r="44" spans="1:4">
      <c r="A44" s="3" t="s">
        <v>364</v>
      </c>
    </row>
    <row r="45" spans="1:4">
      <c r="A45" s="4" t="s">
        <v>394</v>
      </c>
      <c r="B45" s="4" t="s">
        <v>398</v>
      </c>
      <c r="C45" s="4" t="s">
        <v>399</v>
      </c>
    </row>
    <row r="46" spans="1:4">
      <c r="A46" s="4" t="s">
        <v>373</v>
      </c>
      <c r="B46" s="6" t="n">
        <v>2</v>
      </c>
      <c r="C46" s="6" t="n">
        <v>3</v>
      </c>
    </row>
    <row r="47" spans="1:4">
      <c r="A47" s="4" t="s">
        <v>400</v>
      </c>
    </row>
    <row r="48" spans="1:4">
      <c r="A48" s="3" t="s">
        <v>364</v>
      </c>
    </row>
    <row r="49" spans="1:4">
      <c r="A49" s="4" t="s">
        <v>394</v>
      </c>
      <c r="B49" s="4" t="s">
        <v>401</v>
      </c>
      <c r="C49" s="4" t="s">
        <v>402</v>
      </c>
    </row>
    <row r="50" spans="1:4">
      <c r="A50" s="4" t="s">
        <v>373</v>
      </c>
      <c r="B50" s="6" t="n">
        <v>3</v>
      </c>
      <c r="C50" s="6" t="n">
        <v>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0"/>
    <col customWidth="1" max="2" min="2" width="80"/>
    <col customWidth="1" max="3" min="3" width="14"/>
    <col customWidth="1" max="4" min="4" width="4"/>
  </cols>
  <sheetData>
    <row r="1" spans="1:4">
      <c r="A1" s="1" t="s">
        <v>403</v>
      </c>
      <c r="B1" s="2" t="s">
        <v>2</v>
      </c>
      <c r="C1" s="2" t="s">
        <v>65</v>
      </c>
    </row>
    <row r="2" spans="1:4">
      <c r="A2" s="3" t="s">
        <v>283</v>
      </c>
    </row>
    <row r="3" spans="1:4">
      <c r="A3" s="4" t="s">
        <v>404</v>
      </c>
      <c r="B3" s="5" t="n">
        <v>1887080</v>
      </c>
      <c r="C3" s="5" t="n">
        <v>2586221</v>
      </c>
    </row>
    <row r="4" spans="1:4">
      <c r="A4" s="4" t="s">
        <v>405</v>
      </c>
      <c r="B4" s="6" t="n">
        <v>-785895</v>
      </c>
      <c r="C4" s="6" t="n">
        <v>-839895</v>
      </c>
      <c r="D4" s="4" t="s">
        <v>406</v>
      </c>
    </row>
    <row r="5" spans="1:4">
      <c r="A5" s="4" t="s">
        <v>407</v>
      </c>
      <c r="B5" s="6" t="n">
        <v>1101185</v>
      </c>
      <c r="C5" s="6" t="n">
        <v>1746326</v>
      </c>
    </row>
    <row r="6" spans="1:4">
      <c r="A6" s="4" t="s">
        <v>408</v>
      </c>
    </row>
    <row r="7" spans="1:4">
      <c r="A7" s="3" t="s">
        <v>283</v>
      </c>
    </row>
    <row r="8" spans="1:4">
      <c r="A8" s="4" t="s">
        <v>404</v>
      </c>
      <c r="B8" s="4" t="s">
        <v>76</v>
      </c>
      <c r="C8" s="6" t="n">
        <v>14723</v>
      </c>
    </row>
    <row r="9" spans="1:4">
      <c r="A9" s="4" t="s">
        <v>409</v>
      </c>
    </row>
    <row r="10" spans="1:4">
      <c r="A10" s="3" t="s">
        <v>283</v>
      </c>
    </row>
    <row r="11" spans="1:4">
      <c r="A11" s="4" t="s">
        <v>404</v>
      </c>
      <c r="B11" s="6" t="n">
        <v>1321575</v>
      </c>
      <c r="C11" s="6" t="n">
        <v>1619498</v>
      </c>
    </row>
    <row r="12" spans="1:4">
      <c r="A12" s="4" t="s">
        <v>410</v>
      </c>
    </row>
    <row r="13" spans="1:4">
      <c r="A13" s="3" t="s">
        <v>283</v>
      </c>
    </row>
    <row r="14" spans="1:4">
      <c r="A14" s="4" t="s">
        <v>404</v>
      </c>
      <c r="B14" s="6" t="n">
        <v>14594</v>
      </c>
      <c r="C14" s="6" t="n">
        <v>400877</v>
      </c>
    </row>
    <row r="15" spans="1:4">
      <c r="A15" s="4" t="s">
        <v>411</v>
      </c>
    </row>
    <row r="16" spans="1:4">
      <c r="A16" s="3" t="s">
        <v>283</v>
      </c>
    </row>
    <row r="17" spans="1:4">
      <c r="A17" s="4" t="s">
        <v>404</v>
      </c>
      <c r="B17" s="6" t="n">
        <v>544911</v>
      </c>
      <c r="C17" s="6" t="n">
        <v>543417</v>
      </c>
    </row>
    <row r="18" spans="1:4">
      <c r="A18" s="4" t="s">
        <v>412</v>
      </c>
    </row>
    <row r="19" spans="1:4">
      <c r="A19" s="3" t="s">
        <v>283</v>
      </c>
    </row>
    <row r="20" spans="1:4">
      <c r="A20" s="4" t="s">
        <v>404</v>
      </c>
      <c r="B20" s="5" t="n">
        <v>6000</v>
      </c>
      <c r="C20" s="5" t="n">
        <v>7706</v>
      </c>
    </row>
    <row r="21" spans="1:4"/>
    <row r="22" spans="1:4">
      <c r="A22" s="4" t="s">
        <v>406</v>
      </c>
      <c r="B22" s="4" t="s">
        <v>413</v>
      </c>
    </row>
  </sheetData>
  <mergeCells count="3">
    <mergeCell ref="C1:D1"/>
    <mergeCell ref="A21:D21"/>
    <mergeCell ref="B22:D2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4"/>
  </cols>
  <sheetData>
    <row r="1" spans="1:4">
      <c r="A1" s="1" t="s">
        <v>414</v>
      </c>
      <c r="B1" s="2" t="s">
        <v>1</v>
      </c>
    </row>
    <row r="2" spans="1:4">
      <c r="B2" s="2" t="s">
        <v>2</v>
      </c>
      <c r="C2" s="2" t="s">
        <v>65</v>
      </c>
    </row>
    <row r="3" spans="1:4">
      <c r="A3" s="3" t="s">
        <v>199</v>
      </c>
    </row>
    <row r="4" spans="1:4">
      <c r="A4" s="4" t="s">
        <v>415</v>
      </c>
      <c r="B4" s="5" t="n">
        <v>785895</v>
      </c>
      <c r="C4" s="5" t="n">
        <v>839895</v>
      </c>
      <c r="D4" s="4" t="s">
        <v>406</v>
      </c>
    </row>
    <row r="5" spans="1:4">
      <c r="A5" s="4" t="s">
        <v>416</v>
      </c>
      <c r="B5" s="5" t="n">
        <v>-54000</v>
      </c>
      <c r="C5" s="6" t="n">
        <v>810580</v>
      </c>
    </row>
    <row r="6" spans="1:4">
      <c r="A6" s="4" t="s">
        <v>417</v>
      </c>
      <c r="C6" s="5" t="n">
        <v>4920</v>
      </c>
    </row>
    <row r="7" spans="1:4"/>
    <row r="8" spans="1:4">
      <c r="A8" s="4" t="s">
        <v>406</v>
      </c>
      <c r="B8" s="4" t="s">
        <v>413</v>
      </c>
    </row>
  </sheetData>
  <mergeCells count="5">
    <mergeCell ref="A1:A2"/>
    <mergeCell ref="B1:D1"/>
    <mergeCell ref="C2:D2"/>
    <mergeCell ref="A7:D7"/>
    <mergeCell ref="B8:D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18</v>
      </c>
      <c r="B1" s="2" t="s">
        <v>2</v>
      </c>
      <c r="C1" s="2" t="s">
        <v>65</v>
      </c>
    </row>
    <row r="2" spans="1:3">
      <c r="A2" s="3" t="s">
        <v>419</v>
      </c>
    </row>
    <row r="3" spans="1:3">
      <c r="A3" s="4" t="s">
        <v>420</v>
      </c>
      <c r="B3" s="5" t="n">
        <v>513558</v>
      </c>
      <c r="C3" s="5" t="n">
        <v>11307975</v>
      </c>
    </row>
    <row r="4" spans="1:3">
      <c r="A4" s="4" t="s">
        <v>421</v>
      </c>
      <c r="B4" s="6" t="n">
        <v>127032</v>
      </c>
      <c r="C4" s="6" t="n">
        <v>838615</v>
      </c>
    </row>
    <row r="5" spans="1:3">
      <c r="A5" s="4" t="s">
        <v>422</v>
      </c>
      <c r="B5" s="6" t="n">
        <v>640590</v>
      </c>
      <c r="C5" s="6" t="n">
        <v>12146590</v>
      </c>
    </row>
    <row r="6" spans="1:3">
      <c r="A6" s="4" t="s">
        <v>423</v>
      </c>
      <c r="B6" s="6" t="n">
        <v>-703532</v>
      </c>
      <c r="C6" s="6" t="n">
        <v>-13221152</v>
      </c>
    </row>
    <row r="7" spans="1:3">
      <c r="A7" s="4" t="s">
        <v>424</v>
      </c>
      <c r="B7" s="5" t="n">
        <v>-62942</v>
      </c>
      <c r="C7" s="5" t="n">
        <v>-10745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100</v>
      </c>
      <c r="B1" s="2" t="s">
        <v>1</v>
      </c>
    </row>
    <row r="2" spans="1:3">
      <c r="B2" s="2" t="s">
        <v>2</v>
      </c>
      <c r="C2" s="2" t="s">
        <v>65</v>
      </c>
    </row>
    <row r="3" spans="1:3">
      <c r="A3" s="3" t="s">
        <v>101</v>
      </c>
    </row>
    <row r="4" spans="1:3">
      <c r="A4" s="4" t="s">
        <v>102</v>
      </c>
      <c r="B4" s="5" t="n">
        <v>2984835</v>
      </c>
      <c r="C4" s="5" t="n">
        <v>8190712</v>
      </c>
    </row>
    <row r="5" spans="1:3">
      <c r="A5" s="3" t="s">
        <v>103</v>
      </c>
    </row>
    <row r="6" spans="1:3">
      <c r="A6" s="4" t="s">
        <v>104</v>
      </c>
      <c r="B6" s="6" t="n">
        <v>2307488</v>
      </c>
      <c r="C6" s="6" t="n">
        <v>7647979</v>
      </c>
    </row>
    <row r="7" spans="1:3">
      <c r="A7" s="4" t="s">
        <v>105</v>
      </c>
      <c r="B7" s="6" t="n">
        <v>677347</v>
      </c>
      <c r="C7" s="6" t="n">
        <v>542733</v>
      </c>
    </row>
    <row r="8" spans="1:3">
      <c r="A8" s="3" t="s">
        <v>106</v>
      </c>
    </row>
    <row r="9" spans="1:3">
      <c r="A9" s="4" t="s">
        <v>107</v>
      </c>
      <c r="B9" s="6" t="n">
        <v>2392587</v>
      </c>
      <c r="C9" s="6" t="n">
        <v>2166212</v>
      </c>
    </row>
    <row r="10" spans="1:3">
      <c r="A10" s="4" t="s">
        <v>108</v>
      </c>
      <c r="B10" s="6" t="n">
        <v>1788276</v>
      </c>
      <c r="C10" s="6" t="n">
        <v>2760655</v>
      </c>
    </row>
    <row r="11" spans="1:3">
      <c r="A11" s="4" t="s">
        <v>109</v>
      </c>
      <c r="B11" s="6" t="n">
        <v>240557</v>
      </c>
      <c r="C11" s="6" t="n">
        <v>387400</v>
      </c>
    </row>
    <row r="12" spans="1:3">
      <c r="A12" s="4" t="s">
        <v>110</v>
      </c>
      <c r="B12" s="6" t="n">
        <v>21286</v>
      </c>
      <c r="C12" s="6" t="n">
        <v>74629</v>
      </c>
    </row>
    <row r="13" spans="1:3">
      <c r="A13" s="4" t="s">
        <v>111</v>
      </c>
      <c r="B13" s="6" t="n">
        <v>-2938653</v>
      </c>
      <c r="C13" s="4" t="s">
        <v>76</v>
      </c>
    </row>
    <row r="14" spans="1:3">
      <c r="A14" s="4" t="s">
        <v>112</v>
      </c>
      <c r="B14" s="6" t="n">
        <v>7381359</v>
      </c>
      <c r="C14" s="6" t="n">
        <v>5388896</v>
      </c>
    </row>
    <row r="15" spans="1:3">
      <c r="A15" s="4" t="s">
        <v>113</v>
      </c>
      <c r="B15" s="6" t="n">
        <v>-6704012</v>
      </c>
      <c r="C15" s="6" t="n">
        <v>-4846163</v>
      </c>
    </row>
    <row r="16" spans="1:3">
      <c r="A16" s="3" t="s">
        <v>114</v>
      </c>
    </row>
    <row r="17" spans="1:3">
      <c r="A17" s="4" t="s">
        <v>115</v>
      </c>
      <c r="B17" s="6" t="n">
        <v>-178995</v>
      </c>
      <c r="C17" s="4" t="s">
        <v>76</v>
      </c>
    </row>
    <row r="18" spans="1:3">
      <c r="A18" s="4" t="s">
        <v>116</v>
      </c>
      <c r="B18" s="4" t="s">
        <v>76</v>
      </c>
      <c r="C18" s="6" t="n">
        <v>4</v>
      </c>
    </row>
    <row r="19" spans="1:3">
      <c r="A19" s="4" t="s">
        <v>117</v>
      </c>
      <c r="B19" s="6" t="n">
        <v>14506</v>
      </c>
      <c r="C19" s="6" t="n">
        <v>5764</v>
      </c>
    </row>
    <row r="20" spans="1:3">
      <c r="A20" s="4" t="s">
        <v>118</v>
      </c>
      <c r="B20" s="6" t="n">
        <v>52039</v>
      </c>
      <c r="C20" s="4" t="s">
        <v>76</v>
      </c>
    </row>
    <row r="21" spans="1:3">
      <c r="A21" s="4" t="s">
        <v>119</v>
      </c>
      <c r="B21" s="4" t="s">
        <v>76</v>
      </c>
      <c r="C21" s="6" t="n">
        <v>-3626</v>
      </c>
    </row>
    <row r="22" spans="1:3">
      <c r="A22" s="4" t="s">
        <v>112</v>
      </c>
      <c r="B22" s="6" t="n">
        <v>-216528</v>
      </c>
      <c r="C22" s="6" t="n">
        <v>2142</v>
      </c>
    </row>
    <row r="23" spans="1:3">
      <c r="A23" s="4" t="s">
        <v>120</v>
      </c>
      <c r="B23" s="6" t="n">
        <v>-6920540</v>
      </c>
      <c r="C23" s="6" t="n">
        <v>-4844021</v>
      </c>
    </row>
    <row r="24" spans="1:3">
      <c r="A24" s="4" t="s">
        <v>121</v>
      </c>
      <c r="B24" s="4" t="s">
        <v>76</v>
      </c>
      <c r="C24" s="4" t="s">
        <v>76</v>
      </c>
    </row>
    <row r="25" spans="1:3">
      <c r="A25" s="4" t="s">
        <v>122</v>
      </c>
      <c r="B25" s="5" t="n">
        <v>-6920540</v>
      </c>
      <c r="C25" s="5" t="n">
        <v>-4844021</v>
      </c>
    </row>
    <row r="26" spans="1:3">
      <c r="A26" s="3" t="s">
        <v>123</v>
      </c>
    </row>
    <row r="27" spans="1:3">
      <c r="A27" s="4" t="s">
        <v>124</v>
      </c>
      <c r="B27" s="7" t="n">
        <v>22.85</v>
      </c>
      <c r="C27" s="7" t="n">
        <v>-22.74</v>
      </c>
    </row>
    <row r="28" spans="1:3">
      <c r="A28" s="3" t="s">
        <v>125</v>
      </c>
    </row>
    <row r="29" spans="1:3">
      <c r="A29" s="4" t="s">
        <v>124</v>
      </c>
      <c r="B29" s="6" t="n">
        <v>302844</v>
      </c>
      <c r="C29" s="6" t="n">
        <v>213002</v>
      </c>
    </row>
    <row r="30" spans="1:3">
      <c r="A30" s="4" t="s">
        <v>126</v>
      </c>
    </row>
    <row r="31" spans="1:3">
      <c r="A31" s="3" t="s">
        <v>101</v>
      </c>
    </row>
    <row r="32" spans="1:3">
      <c r="A32" s="4" t="s">
        <v>102</v>
      </c>
      <c r="B32" s="4" t="s">
        <v>76</v>
      </c>
      <c r="C32" s="5" t="n">
        <v>57522</v>
      </c>
    </row>
    <row r="33" spans="1:3">
      <c r="A33" s="3" t="s">
        <v>103</v>
      </c>
    </row>
    <row r="34" spans="1:3">
      <c r="A34" s="4" t="s">
        <v>104</v>
      </c>
      <c r="B34" s="4" t="s">
        <v>76</v>
      </c>
      <c r="C34" s="6" t="n">
        <v>44112</v>
      </c>
    </row>
    <row r="35" spans="1:3">
      <c r="A35" s="4" t="s">
        <v>127</v>
      </c>
    </row>
    <row r="36" spans="1:3">
      <c r="A36" s="3" t="s">
        <v>101</v>
      </c>
    </row>
    <row r="37" spans="1:3">
      <c r="A37" s="4" t="s">
        <v>102</v>
      </c>
      <c r="B37" s="6" t="n">
        <v>2808981</v>
      </c>
      <c r="C37" s="6" t="n">
        <v>7306654</v>
      </c>
    </row>
    <row r="38" spans="1:3">
      <c r="A38" s="3" t="s">
        <v>103</v>
      </c>
    </row>
    <row r="39" spans="1:3">
      <c r="A39" s="4" t="s">
        <v>104</v>
      </c>
      <c r="B39" s="6" t="n">
        <v>2238535</v>
      </c>
      <c r="C39" s="6" t="n">
        <v>6985439</v>
      </c>
    </row>
    <row r="40" spans="1:3">
      <c r="A40" s="4" t="s">
        <v>128</v>
      </c>
    </row>
    <row r="41" spans="1:3">
      <c r="A41" s="3" t="s">
        <v>101</v>
      </c>
    </row>
    <row r="42" spans="1:3">
      <c r="A42" s="4" t="s">
        <v>102</v>
      </c>
      <c r="B42" s="6" t="n">
        <v>175854</v>
      </c>
      <c r="C42" s="6" t="n">
        <v>826536</v>
      </c>
    </row>
    <row r="43" spans="1:3">
      <c r="A43" s="3" t="s">
        <v>103</v>
      </c>
    </row>
    <row r="44" spans="1:3">
      <c r="A44" s="4" t="s">
        <v>104</v>
      </c>
      <c r="B44" s="5" t="n">
        <v>68953</v>
      </c>
      <c r="C44" s="5" t="n">
        <v>6184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65</v>
      </c>
    </row>
    <row r="2" spans="1:3">
      <c r="A2" s="3" t="s">
        <v>426</v>
      </c>
    </row>
    <row r="3" spans="1:3">
      <c r="A3" s="4" t="s">
        <v>69</v>
      </c>
      <c r="B3" s="5" t="n">
        <v>106015</v>
      </c>
      <c r="C3" s="5" t="n">
        <v>260325</v>
      </c>
    </row>
    <row r="4" spans="1:3">
      <c r="A4" s="4" t="s">
        <v>80</v>
      </c>
      <c r="B4" s="6" t="n">
        <v>-168957</v>
      </c>
      <c r="C4" s="6" t="n">
        <v>-1334887</v>
      </c>
    </row>
    <row r="5" spans="1:3">
      <c r="A5" s="4" t="s">
        <v>424</v>
      </c>
      <c r="B5" s="5" t="n">
        <v>-62942</v>
      </c>
      <c r="C5" s="5" t="n">
        <v>-10745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27</v>
      </c>
      <c r="B1" s="2" t="s">
        <v>2</v>
      </c>
      <c r="C1" s="2" t="s">
        <v>65</v>
      </c>
    </row>
    <row r="2" spans="1:3">
      <c r="A2" s="3" t="s">
        <v>291</v>
      </c>
    </row>
    <row r="3" spans="1:3">
      <c r="A3" s="4" t="s">
        <v>428</v>
      </c>
      <c r="B3" s="5" t="n">
        <v>20747</v>
      </c>
      <c r="C3" s="5" t="n">
        <v>102672</v>
      </c>
    </row>
    <row r="4" spans="1:3">
      <c r="A4" s="4" t="s">
        <v>429</v>
      </c>
      <c r="B4" s="6" t="n">
        <v>-9000</v>
      </c>
      <c r="C4" s="6" t="n">
        <v>-31335</v>
      </c>
    </row>
    <row r="5" spans="1:3">
      <c r="A5" s="4" t="s">
        <v>72</v>
      </c>
      <c r="B5" s="6" t="n">
        <v>11747</v>
      </c>
      <c r="C5" s="6" t="n">
        <v>71337</v>
      </c>
    </row>
    <row r="6" spans="1:3">
      <c r="A6" s="4" t="s">
        <v>430</v>
      </c>
    </row>
    <row r="7" spans="1:3">
      <c r="A7" s="3" t="s">
        <v>291</v>
      </c>
    </row>
    <row r="8" spans="1:3">
      <c r="A8" s="4" t="s">
        <v>428</v>
      </c>
      <c r="B8" s="6" t="n">
        <v>18862</v>
      </c>
      <c r="C8" s="6" t="n">
        <v>39193</v>
      </c>
    </row>
    <row r="9" spans="1:3">
      <c r="A9" s="4" t="s">
        <v>431</v>
      </c>
    </row>
    <row r="10" spans="1:3">
      <c r="A10" s="3" t="s">
        <v>291</v>
      </c>
    </row>
    <row r="11" spans="1:3">
      <c r="A11" s="4" t="s">
        <v>428</v>
      </c>
      <c r="B11" s="5" t="n">
        <v>1885</v>
      </c>
      <c r="C11" s="5" t="n">
        <v>634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32</v>
      </c>
      <c r="B1" s="2" t="s">
        <v>1</v>
      </c>
    </row>
    <row r="2" spans="1:3">
      <c r="B2" s="2" t="s">
        <v>2</v>
      </c>
      <c r="C2" s="2" t="s">
        <v>65</v>
      </c>
    </row>
    <row r="3" spans="1:3">
      <c r="A3" s="3" t="s">
        <v>433</v>
      </c>
    </row>
    <row r="4" spans="1:3">
      <c r="A4" s="4" t="s">
        <v>157</v>
      </c>
      <c r="B4" s="5" t="n">
        <v>9621</v>
      </c>
      <c r="C4" s="5" t="n">
        <v>6764</v>
      </c>
    </row>
    <row r="5" spans="1:3">
      <c r="A5" s="4" t="s">
        <v>434</v>
      </c>
    </row>
    <row r="6" spans="1:3">
      <c r="A6" s="3" t="s">
        <v>433</v>
      </c>
    </row>
    <row r="7" spans="1:3">
      <c r="A7" s="4" t="s">
        <v>157</v>
      </c>
      <c r="B7" s="5" t="n">
        <v>9621</v>
      </c>
      <c r="C7" s="5" t="n">
        <v>67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 customWidth="1" max="5" min="5" width="14"/>
  </cols>
  <sheetData>
    <row r="1" spans="1:5">
      <c r="A1" s="1" t="s">
        <v>435</v>
      </c>
      <c r="B1" s="2" t="s">
        <v>436</v>
      </c>
      <c r="C1" s="2" t="s">
        <v>318</v>
      </c>
      <c r="D1" s="2" t="s">
        <v>319</v>
      </c>
      <c r="E1" s="2" t="s">
        <v>320</v>
      </c>
    </row>
    <row r="2" spans="1:5">
      <c r="A2" s="3" t="s">
        <v>437</v>
      </c>
    </row>
    <row r="3" spans="1:5">
      <c r="A3" s="4" t="s">
        <v>438</v>
      </c>
      <c r="C3" s="6" t="n">
        <v>45000</v>
      </c>
      <c r="D3" s="6" t="n">
        <v>4239</v>
      </c>
      <c r="E3" s="6" t="n">
        <v>857500</v>
      </c>
    </row>
    <row r="4" spans="1:5">
      <c r="A4" s="4" t="s">
        <v>439</v>
      </c>
      <c r="C4" s="5" t="n">
        <v>17</v>
      </c>
      <c r="E4" s="5" t="n">
        <v>100</v>
      </c>
    </row>
    <row r="5" spans="1:5">
      <c r="A5" s="4" t="s">
        <v>440</v>
      </c>
    </row>
    <row r="6" spans="1:5">
      <c r="A6" s="3" t="s">
        <v>437</v>
      </c>
    </row>
    <row r="7" spans="1:5">
      <c r="A7" s="4" t="s">
        <v>441</v>
      </c>
      <c r="B7" s="5" t="n">
        <v>326250</v>
      </c>
    </row>
    <row r="8" spans="1:5">
      <c r="A8" s="4" t="s">
        <v>442</v>
      </c>
      <c r="B8" s="5" t="n">
        <v>480770</v>
      </c>
    </row>
    <row r="9" spans="1:5">
      <c r="A9" s="4" t="s">
        <v>443</v>
      </c>
      <c r="B9" s="4" t="s">
        <v>444</v>
      </c>
    </row>
    <row r="10" spans="1:5">
      <c r="A10" s="4" t="s">
        <v>445</v>
      </c>
      <c r="B10" s="4" t="s">
        <v>446</v>
      </c>
    </row>
    <row r="11" spans="1:5">
      <c r="A11" s="4" t="s">
        <v>447</v>
      </c>
      <c r="B11" s="4" t="s">
        <v>448</v>
      </c>
    </row>
    <row r="12" spans="1:5">
      <c r="A12" s="4" t="s">
        <v>449</v>
      </c>
    </row>
    <row r="13" spans="1:5">
      <c r="A13" s="3" t="s">
        <v>437</v>
      </c>
    </row>
    <row r="14" spans="1:5">
      <c r="A14" s="4" t="s">
        <v>450</v>
      </c>
      <c r="B14" s="5" t="n">
        <v>15000</v>
      </c>
    </row>
    <row r="15" spans="1:5">
      <c r="A15" s="4" t="s">
        <v>451</v>
      </c>
      <c r="B15" s="4" t="s">
        <v>4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53</v>
      </c>
      <c r="B1" s="2" t="s">
        <v>1</v>
      </c>
    </row>
    <row r="2" spans="1:3">
      <c r="B2" s="2" t="s">
        <v>2</v>
      </c>
      <c r="C2" s="2" t="s">
        <v>65</v>
      </c>
    </row>
    <row r="3" spans="1:3">
      <c r="A3" s="3" t="s">
        <v>454</v>
      </c>
    </row>
    <row r="4" spans="1:3">
      <c r="A4" s="4" t="s">
        <v>455</v>
      </c>
      <c r="B4" s="5" t="n">
        <v>-828472</v>
      </c>
      <c r="C4" s="5" t="n">
        <v>94031</v>
      </c>
    </row>
    <row r="5" spans="1:3">
      <c r="A5" s="4" t="s">
        <v>456</v>
      </c>
      <c r="B5" s="6" t="n">
        <v>564363</v>
      </c>
      <c r="C5" s="6" t="n">
        <v>-449796</v>
      </c>
    </row>
    <row r="6" spans="1:3">
      <c r="A6" s="4" t="s">
        <v>457</v>
      </c>
      <c r="B6" s="6" t="n">
        <v>-264109</v>
      </c>
      <c r="C6" s="6" t="n">
        <v>-355765</v>
      </c>
    </row>
    <row r="7" spans="1:3">
      <c r="A7" s="4" t="s">
        <v>458</v>
      </c>
      <c r="B7" s="6" t="n">
        <v>-264109</v>
      </c>
      <c r="C7" s="6" t="n">
        <v>-355765</v>
      </c>
    </row>
    <row r="8" spans="1:3">
      <c r="A8" s="4" t="s">
        <v>459</v>
      </c>
      <c r="B8" s="6" t="n">
        <v>264109</v>
      </c>
      <c r="C8" s="6" t="n">
        <v>355765</v>
      </c>
    </row>
    <row r="9" spans="1:3">
      <c r="A9" s="4" t="s">
        <v>460</v>
      </c>
      <c r="B9" s="4" t="s">
        <v>76</v>
      </c>
      <c r="C9" s="4" t="s">
        <v>7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61</v>
      </c>
      <c r="B1" s="2" t="s">
        <v>1</v>
      </c>
    </row>
    <row r="2" spans="1:3">
      <c r="B2" s="2" t="s">
        <v>2</v>
      </c>
      <c r="C2" s="2" t="s">
        <v>65</v>
      </c>
    </row>
    <row r="3" spans="1:3">
      <c r="A3" s="3" t="s">
        <v>296</v>
      </c>
    </row>
    <row r="4" spans="1:3">
      <c r="A4" s="4" t="s">
        <v>462</v>
      </c>
      <c r="B4" s="4" t="s">
        <v>463</v>
      </c>
      <c r="C4" s="4" t="s">
        <v>463</v>
      </c>
    </row>
    <row r="5" spans="1:3">
      <c r="A5" s="4" t="s">
        <v>464</v>
      </c>
      <c r="B5" s="4" t="s">
        <v>465</v>
      </c>
      <c r="C5" s="4" t="s">
        <v>466</v>
      </c>
    </row>
    <row r="6" spans="1:3">
      <c r="A6" s="4" t="s">
        <v>111</v>
      </c>
      <c r="B6" s="4" t="s">
        <v>467</v>
      </c>
    </row>
    <row r="7" spans="1:3">
      <c r="A7" s="4" t="s">
        <v>468</v>
      </c>
      <c r="B7" s="4" t="s">
        <v>469</v>
      </c>
      <c r="C7" s="4" t="s">
        <v>76</v>
      </c>
    </row>
    <row r="8" spans="1:3">
      <c r="A8" s="4" t="s">
        <v>470</v>
      </c>
      <c r="B8" s="4" t="s">
        <v>471</v>
      </c>
      <c r="C8" s="4" t="s">
        <v>472</v>
      </c>
    </row>
    <row r="9" spans="1:3">
      <c r="A9" s="4" t="s">
        <v>473</v>
      </c>
      <c r="B9" s="4" t="s">
        <v>474</v>
      </c>
      <c r="C9" s="4" t="s">
        <v>47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75</v>
      </c>
      <c r="B1" s="2" t="s">
        <v>2</v>
      </c>
      <c r="C1" s="2" t="s">
        <v>65</v>
      </c>
    </row>
    <row r="2" spans="1:3">
      <c r="A2" s="3" t="s">
        <v>476</v>
      </c>
    </row>
    <row r="3" spans="1:3">
      <c r="A3" s="4" t="s">
        <v>477</v>
      </c>
      <c r="B3" s="5" t="n">
        <v>2857456</v>
      </c>
      <c r="C3" s="5" t="n">
        <v>2786519</v>
      </c>
    </row>
    <row r="4" spans="1:3">
      <c r="A4" s="4" t="s">
        <v>478</v>
      </c>
      <c r="B4" s="6" t="n">
        <v>173840</v>
      </c>
      <c r="C4" s="6" t="n">
        <v>238194</v>
      </c>
    </row>
    <row r="5" spans="1:3">
      <c r="A5" s="4" t="s">
        <v>479</v>
      </c>
      <c r="B5" s="6" t="n">
        <v>445799</v>
      </c>
      <c r="C5" s="6" t="n">
        <v>364699</v>
      </c>
    </row>
    <row r="6" spans="1:3">
      <c r="A6" s="4" t="s">
        <v>256</v>
      </c>
      <c r="B6" s="6" t="n">
        <v>-502709</v>
      </c>
      <c r="C6" s="6" t="n">
        <v>-684722</v>
      </c>
    </row>
    <row r="7" spans="1:3">
      <c r="A7" s="4" t="s">
        <v>480</v>
      </c>
      <c r="B7" s="6" t="n">
        <v>-850</v>
      </c>
      <c r="C7" s="6" t="n">
        <v>-2548</v>
      </c>
    </row>
    <row r="8" spans="1:3">
      <c r="A8" s="4" t="s">
        <v>481</v>
      </c>
      <c r="B8" s="6" t="n">
        <v>82628</v>
      </c>
      <c r="C8" s="6" t="n">
        <v>89861</v>
      </c>
    </row>
    <row r="9" spans="1:3">
      <c r="A9" s="4" t="s">
        <v>482</v>
      </c>
      <c r="B9" s="6" t="n">
        <v>181</v>
      </c>
      <c r="C9" s="6" t="n">
        <v>233</v>
      </c>
    </row>
    <row r="10" spans="1:3">
      <c r="A10" s="4" t="s">
        <v>483</v>
      </c>
      <c r="B10" s="6" t="n">
        <v>3056345</v>
      </c>
      <c r="C10" s="6" t="n">
        <v>2792236</v>
      </c>
    </row>
    <row r="11" spans="1:3">
      <c r="A11" s="4" t="s">
        <v>484</v>
      </c>
      <c r="B11" s="6" t="n">
        <v>-3056345</v>
      </c>
      <c r="C11" s="6" t="n">
        <v>-2792236</v>
      </c>
    </row>
    <row r="12" spans="1:3">
      <c r="A12" s="4" t="s">
        <v>483</v>
      </c>
      <c r="B12" s="4" t="s">
        <v>76</v>
      </c>
      <c r="C12" s="4" t="s">
        <v>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85</v>
      </c>
      <c r="B1" s="2" t="s">
        <v>1</v>
      </c>
    </row>
    <row r="2" spans="1:3">
      <c r="B2" s="2" t="s">
        <v>2</v>
      </c>
      <c r="C2" s="2" t="s">
        <v>65</v>
      </c>
    </row>
    <row r="3" spans="1:3">
      <c r="A3" s="3" t="s">
        <v>486</v>
      </c>
    </row>
    <row r="4" spans="1:3">
      <c r="A4" s="4" t="s">
        <v>487</v>
      </c>
      <c r="B4" s="4" t="s">
        <v>474</v>
      </c>
      <c r="C4" s="4" t="s">
        <v>474</v>
      </c>
    </row>
    <row r="5" spans="1:3">
      <c r="A5" s="4" t="s">
        <v>488</v>
      </c>
      <c r="B5" s="4" t="s">
        <v>465</v>
      </c>
      <c r="C5" s="4" t="s">
        <v>466</v>
      </c>
    </row>
    <row r="6" spans="1:3">
      <c r="A6" s="4" t="s">
        <v>484</v>
      </c>
      <c r="B6" s="5" t="n">
        <v>264109</v>
      </c>
      <c r="C6" s="5" t="n">
        <v>-355765</v>
      </c>
    </row>
    <row r="7" spans="1:3">
      <c r="A7" s="4" t="s">
        <v>489</v>
      </c>
      <c r="B7" s="9" t="n">
        <v>12.9</v>
      </c>
    </row>
    <row r="8" spans="1:3">
      <c r="A8" s="4" t="s">
        <v>490</v>
      </c>
      <c r="B8" s="4" t="s">
        <v>491</v>
      </c>
    </row>
    <row r="9" spans="1:3">
      <c r="A9" s="4" t="s">
        <v>492</v>
      </c>
      <c r="B9"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93</v>
      </c>
      <c r="B1" s="2" t="s">
        <v>1</v>
      </c>
    </row>
    <row r="2" spans="1:3">
      <c r="B2" s="2" t="s">
        <v>2</v>
      </c>
      <c r="C2" s="2" t="s">
        <v>65</v>
      </c>
    </row>
    <row r="3" spans="1:3">
      <c r="A3" s="4" t="s">
        <v>494</v>
      </c>
    </row>
    <row r="4" spans="1:3">
      <c r="A4" s="3" t="s">
        <v>495</v>
      </c>
    </row>
    <row r="5" spans="1:3">
      <c r="A5" s="4" t="s">
        <v>496</v>
      </c>
      <c r="B5" s="6" t="n">
        <v>53170</v>
      </c>
      <c r="C5" s="6" t="n">
        <v>57753</v>
      </c>
    </row>
    <row r="6" spans="1:3">
      <c r="A6" s="4" t="s">
        <v>497</v>
      </c>
    </row>
    <row r="7" spans="1:3">
      <c r="A7" s="3" t="s">
        <v>495</v>
      </c>
    </row>
    <row r="8" spans="1:3">
      <c r="A8" s="4" t="s">
        <v>496</v>
      </c>
      <c r="B8" s="6" t="n">
        <v>21859</v>
      </c>
      <c r="C8" s="6" t="n">
        <v>1118</v>
      </c>
    </row>
    <row r="9" spans="1:3">
      <c r="A9" s="4" t="s">
        <v>498</v>
      </c>
    </row>
    <row r="10" spans="1:3">
      <c r="A10" s="3" t="s">
        <v>495</v>
      </c>
    </row>
    <row r="11" spans="1:3">
      <c r="A11" s="4" t="s">
        <v>496</v>
      </c>
      <c r="B11" s="6" t="n">
        <v>53189</v>
      </c>
      <c r="C11" s="6" t="n">
        <v>43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99</v>
      </c>
      <c r="B1" s="2" t="s">
        <v>1</v>
      </c>
    </row>
    <row r="2" spans="1:3">
      <c r="B2" s="2" t="s">
        <v>2</v>
      </c>
      <c r="C2" s="2" t="s">
        <v>65</v>
      </c>
    </row>
    <row r="3" spans="1:3">
      <c r="A3" s="3" t="s">
        <v>218</v>
      </c>
    </row>
    <row r="4" spans="1:3">
      <c r="A4" s="4" t="s">
        <v>500</v>
      </c>
      <c r="B4" s="5" t="n">
        <v>97657379</v>
      </c>
      <c r="C4" s="5" t="n">
        <v>76659029</v>
      </c>
    </row>
    <row r="5" spans="1:3">
      <c r="A5" s="4" t="s">
        <v>501</v>
      </c>
      <c r="B5" s="6" t="n">
        <v>17659053</v>
      </c>
      <c r="C5" s="6" t="n">
        <v>58805877</v>
      </c>
    </row>
    <row r="6" spans="1:3">
      <c r="A6" s="4" t="s">
        <v>502</v>
      </c>
      <c r="B6" s="6" t="n">
        <v>-94697336</v>
      </c>
      <c r="C6" s="6" t="n">
        <v>-29616815</v>
      </c>
    </row>
    <row r="7" spans="1:3">
      <c r="A7" s="4" t="s">
        <v>503</v>
      </c>
      <c r="B7" s="6" t="n">
        <v>20619096</v>
      </c>
      <c r="C7" s="6" t="n">
        <v>105848091</v>
      </c>
    </row>
    <row r="8" spans="1:3">
      <c r="A8" s="4" t="s">
        <v>504</v>
      </c>
      <c r="B8" s="6" t="n">
        <v>-2984835</v>
      </c>
      <c r="C8" s="6" t="n">
        <v>-8190712</v>
      </c>
    </row>
    <row r="9" spans="1:3">
      <c r="A9" s="4" t="s">
        <v>505</v>
      </c>
      <c r="B9" s="5" t="n">
        <v>17634261</v>
      </c>
      <c r="C9" s="5" t="n">
        <v>976573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9"/>
    <col customWidth="1" max="2" min="2" width="12"/>
    <col customWidth="1" max="3" min="3" width="28"/>
    <col customWidth="1" max="4" min="4" width="16"/>
    <col customWidth="1" max="5" min="5" width="27"/>
    <col customWidth="1" max="6" min="6" width="20"/>
  </cols>
  <sheetData>
    <row r="1" spans="1:6">
      <c r="A1" s="1" t="s">
        <v>129</v>
      </c>
      <c r="B1" s="2" t="s">
        <v>112</v>
      </c>
      <c r="C1" s="2" t="s">
        <v>130</v>
      </c>
      <c r="D1" s="2" t="s">
        <v>131</v>
      </c>
      <c r="E1" s="2" t="s">
        <v>132</v>
      </c>
      <c r="F1" s="2" t="s">
        <v>133</v>
      </c>
    </row>
    <row r="2" spans="1:6">
      <c r="A2" s="4" t="s">
        <v>134</v>
      </c>
      <c r="B2" s="5" t="n">
        <v>5433295</v>
      </c>
      <c r="C2" s="5" t="n">
        <v>82</v>
      </c>
      <c r="D2" s="5" t="n">
        <v>1801670</v>
      </c>
      <c r="E2" s="5" t="n">
        <v>4938119</v>
      </c>
      <c r="F2" s="5" t="n">
        <v>-1306576</v>
      </c>
    </row>
    <row r="3" spans="1:6">
      <c r="A3" s="4" t="s">
        <v>135</v>
      </c>
      <c r="C3" s="6" t="n">
        <v>8195</v>
      </c>
    </row>
    <row r="4" spans="1:6">
      <c r="A4" s="4" t="s">
        <v>136</v>
      </c>
      <c r="B4" s="6" t="n">
        <v>701402</v>
      </c>
      <c r="C4" s="4" t="s">
        <v>76</v>
      </c>
      <c r="D4" s="4" t="s">
        <v>76</v>
      </c>
      <c r="E4" s="6" t="n">
        <v>701402</v>
      </c>
      <c r="F4" s="4" t="s">
        <v>76</v>
      </c>
    </row>
    <row r="5" spans="1:6">
      <c r="A5" s="4" t="s">
        <v>137</v>
      </c>
      <c r="B5" s="6" t="n">
        <v>8408</v>
      </c>
      <c r="C5" s="5" t="n">
        <v>1</v>
      </c>
      <c r="D5" s="4" t="s">
        <v>76</v>
      </c>
      <c r="E5" s="6" t="n">
        <v>8407</v>
      </c>
      <c r="F5" s="4" t="s">
        <v>76</v>
      </c>
    </row>
    <row r="6" spans="1:6">
      <c r="A6" s="4" t="s">
        <v>138</v>
      </c>
      <c r="C6" s="6" t="n">
        <v>140</v>
      </c>
    </row>
    <row r="7" spans="1:6">
      <c r="A7" s="4" t="s">
        <v>139</v>
      </c>
      <c r="B7" s="4" t="s">
        <v>76</v>
      </c>
      <c r="C7" s="5" t="n">
        <v>901</v>
      </c>
      <c r="D7" s="6" t="n">
        <v>-1801670</v>
      </c>
      <c r="E7" s="6" t="n">
        <v>1800769</v>
      </c>
      <c r="F7" s="4" t="s">
        <v>76</v>
      </c>
    </row>
    <row r="8" spans="1:6">
      <c r="A8" s="4" t="s">
        <v>140</v>
      </c>
      <c r="C8" s="6" t="n">
        <v>90084</v>
      </c>
    </row>
    <row r="9" spans="1:6">
      <c r="A9" s="4" t="s">
        <v>141</v>
      </c>
      <c r="B9" s="6" t="n">
        <v>7059615</v>
      </c>
      <c r="C9" s="5" t="n">
        <v>863</v>
      </c>
      <c r="D9" s="4" t="s">
        <v>76</v>
      </c>
      <c r="E9" s="6" t="n">
        <v>7058752</v>
      </c>
      <c r="F9" s="4" t="s">
        <v>76</v>
      </c>
    </row>
    <row r="10" spans="1:6">
      <c r="A10" s="4" t="s">
        <v>142</v>
      </c>
      <c r="C10" s="6" t="n">
        <v>86250</v>
      </c>
    </row>
    <row r="11" spans="1:6">
      <c r="A11" s="4" t="s">
        <v>143</v>
      </c>
      <c r="B11" s="6" t="n">
        <v>254500</v>
      </c>
      <c r="C11" s="5" t="n">
        <v>25</v>
      </c>
      <c r="D11" s="4" t="s">
        <v>76</v>
      </c>
      <c r="E11" s="6" t="n">
        <v>254475</v>
      </c>
      <c r="F11" s="4" t="s">
        <v>76</v>
      </c>
    </row>
    <row r="12" spans="1:6">
      <c r="A12" s="4" t="s">
        <v>144</v>
      </c>
      <c r="C12" s="6" t="n">
        <v>2500</v>
      </c>
    </row>
    <row r="13" spans="1:6">
      <c r="A13" s="4" t="s">
        <v>145</v>
      </c>
      <c r="B13" s="6" t="n">
        <v>2583334</v>
      </c>
      <c r="C13" s="5" t="n">
        <v>258</v>
      </c>
      <c r="D13" s="4" t="s">
        <v>76</v>
      </c>
      <c r="E13" s="6" t="n">
        <v>2583076</v>
      </c>
      <c r="F13" s="4" t="s">
        <v>76</v>
      </c>
    </row>
    <row r="14" spans="1:6">
      <c r="A14" s="4" t="s">
        <v>146</v>
      </c>
      <c r="C14" s="6" t="n">
        <v>25833</v>
      </c>
    </row>
    <row r="15" spans="1:6">
      <c r="A15" s="4" t="s">
        <v>122</v>
      </c>
      <c r="B15" s="6" t="n">
        <v>-4512680</v>
      </c>
      <c r="C15" s="4" t="s">
        <v>76</v>
      </c>
      <c r="D15" s="4" t="s">
        <v>76</v>
      </c>
      <c r="E15" s="4" t="s">
        <v>76</v>
      </c>
      <c r="F15" s="6" t="n">
        <v>-4512680</v>
      </c>
    </row>
    <row r="16" spans="1:6">
      <c r="A16" s="4" t="s">
        <v>147</v>
      </c>
      <c r="B16" s="6" t="n">
        <v>11527874</v>
      </c>
      <c r="C16" s="5" t="n">
        <v>2130</v>
      </c>
      <c r="D16" s="4" t="s">
        <v>76</v>
      </c>
      <c r="E16" s="6" t="n">
        <v>17345000</v>
      </c>
      <c r="F16" s="6" t="n">
        <v>-5819256</v>
      </c>
    </row>
    <row r="17" spans="1:6">
      <c r="A17" s="4" t="s">
        <v>148</v>
      </c>
      <c r="C17" s="6" t="n">
        <v>213002</v>
      </c>
    </row>
    <row r="18" spans="1:6">
      <c r="A18" s="4" t="s">
        <v>136</v>
      </c>
      <c r="B18" s="5" t="n">
        <v>396214</v>
      </c>
      <c r="C18" s="4" t="s">
        <v>76</v>
      </c>
      <c r="D18" s="4" t="s">
        <v>76</v>
      </c>
      <c r="E18" s="6" t="n">
        <v>396214</v>
      </c>
      <c r="F18" s="4" t="s">
        <v>76</v>
      </c>
    </row>
    <row r="19" spans="1:6">
      <c r="A19" s="4" t="s">
        <v>138</v>
      </c>
      <c r="B19" s="4" t="s">
        <v>76</v>
      </c>
    </row>
    <row r="20" spans="1:6">
      <c r="A20" s="4" t="s">
        <v>122</v>
      </c>
      <c r="B20" s="5" t="n">
        <v>-4844021</v>
      </c>
      <c r="C20" s="4" t="s">
        <v>76</v>
      </c>
      <c r="D20" s="4" t="s">
        <v>76</v>
      </c>
      <c r="E20" s="4" t="s">
        <v>76</v>
      </c>
      <c r="F20" s="6" t="n">
        <v>-4844021</v>
      </c>
    </row>
    <row r="21" spans="1:6">
      <c r="A21" s="4" t="s">
        <v>149</v>
      </c>
      <c r="B21" s="6" t="n">
        <v>7080067</v>
      </c>
      <c r="C21" s="5" t="n">
        <v>2130</v>
      </c>
      <c r="D21" s="4" t="s">
        <v>76</v>
      </c>
      <c r="E21" s="6" t="n">
        <v>17741214</v>
      </c>
      <c r="F21" s="6" t="n">
        <v>-10663277</v>
      </c>
    </row>
    <row r="22" spans="1:6">
      <c r="A22" s="4" t="s">
        <v>150</v>
      </c>
      <c r="C22" s="6" t="n">
        <v>213002</v>
      </c>
    </row>
    <row r="23" spans="1:6">
      <c r="A23" s="4" t="s">
        <v>136</v>
      </c>
      <c r="B23" s="5" t="n">
        <v>946660</v>
      </c>
      <c r="C23" s="4" t="s">
        <v>76</v>
      </c>
      <c r="D23" s="4" t="s">
        <v>76</v>
      </c>
      <c r="E23" s="6" t="n">
        <v>946660</v>
      </c>
      <c r="F23" s="4" t="s">
        <v>76</v>
      </c>
    </row>
    <row r="24" spans="1:6">
      <c r="A24" s="4" t="s">
        <v>138</v>
      </c>
      <c r="B24" s="4" t="s">
        <v>76</v>
      </c>
    </row>
    <row r="25" spans="1:6">
      <c r="A25" s="4" t="s">
        <v>141</v>
      </c>
      <c r="B25" s="5" t="n">
        <v>3253962</v>
      </c>
      <c r="C25" s="5" t="n">
        <v>9449</v>
      </c>
      <c r="D25" s="4" t="s">
        <v>76</v>
      </c>
      <c r="E25" s="6" t="n">
        <v>3244513</v>
      </c>
      <c r="F25" s="4" t="s">
        <v>76</v>
      </c>
    </row>
    <row r="26" spans="1:6">
      <c r="A26" s="4" t="s">
        <v>142</v>
      </c>
      <c r="C26" s="6" t="n">
        <v>944888</v>
      </c>
    </row>
    <row r="27" spans="1:6">
      <c r="A27" s="4" t="s">
        <v>122</v>
      </c>
      <c r="B27" s="6" t="n">
        <v>-6920540</v>
      </c>
      <c r="C27" s="4" t="s">
        <v>76</v>
      </c>
      <c r="D27" s="4" t="s">
        <v>76</v>
      </c>
      <c r="E27" s="4" t="s">
        <v>76</v>
      </c>
      <c r="F27" s="6" t="n">
        <v>-6920540</v>
      </c>
    </row>
    <row r="28" spans="1:6">
      <c r="A28" s="4" t="s">
        <v>151</v>
      </c>
      <c r="B28" s="5" t="n">
        <v>4360149</v>
      </c>
      <c r="C28" s="5" t="n">
        <v>11579</v>
      </c>
      <c r="D28" s="4" t="s">
        <v>76</v>
      </c>
      <c r="E28" s="5" t="n">
        <v>21932387</v>
      </c>
      <c r="F28" s="5" t="n">
        <v>-17583817</v>
      </c>
    </row>
    <row r="29" spans="1:6">
      <c r="A29" s="4" t="s">
        <v>152</v>
      </c>
      <c r="C29" s="6" t="n">
        <v>11578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329</v>
      </c>
    </row>
    <row r="2" spans="1:2">
      <c r="A2" s="3" t="s">
        <v>301</v>
      </c>
    </row>
    <row r="3" spans="1:2">
      <c r="A3" s="4" t="s">
        <v>330</v>
      </c>
      <c r="B3" s="5" t="n">
        <v>17634261</v>
      </c>
    </row>
    <row r="4" spans="1:2">
      <c r="A4" s="4" t="s">
        <v>331</v>
      </c>
    </row>
    <row r="5" spans="1:2">
      <c r="A5" s="3" t="s">
        <v>301</v>
      </c>
    </row>
    <row r="6" spans="1:2">
      <c r="A6" s="4" t="s">
        <v>330</v>
      </c>
      <c r="B6" s="6" t="n">
        <v>1535611</v>
      </c>
    </row>
    <row r="7" spans="1:2">
      <c r="A7" s="4" t="s">
        <v>332</v>
      </c>
    </row>
    <row r="8" spans="1:2">
      <c r="A8" s="3" t="s">
        <v>301</v>
      </c>
    </row>
    <row r="9" spans="1:2">
      <c r="A9" s="4" t="s">
        <v>330</v>
      </c>
      <c r="B9" s="6" t="n">
        <v>8384900</v>
      </c>
    </row>
    <row r="10" spans="1:2">
      <c r="A10" s="4" t="s">
        <v>333</v>
      </c>
    </row>
    <row r="11" spans="1:2">
      <c r="A11" s="3" t="s">
        <v>301</v>
      </c>
    </row>
    <row r="12" spans="1:2">
      <c r="A12" s="4" t="s">
        <v>330</v>
      </c>
      <c r="B12" s="5" t="n">
        <v>77137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1"/>
    <col customWidth="1" max="2" min="2" width="25"/>
    <col customWidth="1" max="3" min="3" width="21"/>
    <col customWidth="1" max="4" min="4" width="25"/>
    <col customWidth="1" max="5" min="5" width="21"/>
  </cols>
  <sheetData>
    <row r="1" spans="1:5">
      <c r="A1" s="1" t="s">
        <v>507</v>
      </c>
      <c r="B1" s="2" t="s">
        <v>508</v>
      </c>
      <c r="D1" s="2" t="s">
        <v>1</v>
      </c>
    </row>
    <row r="2" spans="1:5">
      <c r="B2" s="2" t="s">
        <v>509</v>
      </c>
      <c r="C2" s="2" t="s">
        <v>510</v>
      </c>
      <c r="D2" s="2" t="s">
        <v>511</v>
      </c>
      <c r="E2" s="2" t="s">
        <v>344</v>
      </c>
    </row>
    <row r="3" spans="1:5">
      <c r="A3" s="3" t="s">
        <v>512</v>
      </c>
    </row>
    <row r="4" spans="1:5">
      <c r="A4" s="4" t="s">
        <v>330</v>
      </c>
      <c r="D4" s="5" t="n">
        <v>17634261</v>
      </c>
    </row>
    <row r="5" spans="1:5">
      <c r="A5" s="4" t="s">
        <v>513</v>
      </c>
      <c r="D5" s="5" t="n">
        <v>17</v>
      </c>
    </row>
    <row r="6" spans="1:5">
      <c r="A6" s="4" t="s">
        <v>514</v>
      </c>
      <c r="B6" s="6" t="n">
        <v>2</v>
      </c>
      <c r="D6" s="6" t="n">
        <v>1</v>
      </c>
    </row>
    <row r="7" spans="1:5">
      <c r="A7" s="4" t="s">
        <v>515</v>
      </c>
    </row>
    <row r="8" spans="1:5">
      <c r="A8" s="3" t="s">
        <v>512</v>
      </c>
    </row>
    <row r="9" spans="1:5">
      <c r="A9" s="4" t="s">
        <v>330</v>
      </c>
      <c r="D9" s="9" t="n">
        <v>2.4</v>
      </c>
    </row>
    <row r="10" spans="1:5">
      <c r="A10" s="4" t="s">
        <v>516</v>
      </c>
    </row>
    <row r="11" spans="1:5">
      <c r="A11" s="3" t="s">
        <v>512</v>
      </c>
    </row>
    <row r="12" spans="1:5">
      <c r="A12" s="4" t="s">
        <v>513</v>
      </c>
      <c r="B12" s="5" t="n">
        <v>15</v>
      </c>
    </row>
    <row r="13" spans="1:5">
      <c r="A13" s="4" t="s">
        <v>517</v>
      </c>
    </row>
    <row r="14" spans="1:5">
      <c r="A14" s="3" t="s">
        <v>512</v>
      </c>
    </row>
    <row r="15" spans="1:5">
      <c r="A15" s="4" t="s">
        <v>513</v>
      </c>
      <c r="B15" s="5" t="n">
        <v>55</v>
      </c>
    </row>
    <row r="16" spans="1:5">
      <c r="A16" s="4" t="s">
        <v>518</v>
      </c>
    </row>
    <row r="17" spans="1:5">
      <c r="A17" s="3" t="s">
        <v>512</v>
      </c>
    </row>
    <row r="18" spans="1:5">
      <c r="A18" s="4" t="s">
        <v>513</v>
      </c>
      <c r="C18" s="5" t="n">
        <v>25</v>
      </c>
      <c r="E18" s="9" t="n">
        <v>27.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5"/>
    <col customWidth="1" max="6" min="6" width="16"/>
    <col customWidth="1" max="7" min="7" width="14"/>
    <col customWidth="1" max="8" min="8" width="14"/>
    <col customWidth="1" max="9" min="9" width="14"/>
    <col customWidth="1" max="10" min="10" width="14"/>
  </cols>
  <sheetData>
    <row r="1" spans="1:10">
      <c r="A1" s="1" t="s">
        <v>519</v>
      </c>
      <c r="B1" s="2" t="s">
        <v>315</v>
      </c>
      <c r="E1" s="2" t="s">
        <v>316</v>
      </c>
      <c r="F1" s="2" t="s">
        <v>1</v>
      </c>
    </row>
    <row r="2" spans="1:10">
      <c r="B2" s="2" t="s">
        <v>318</v>
      </c>
      <c r="C2" s="2" t="s">
        <v>319</v>
      </c>
      <c r="D2" s="2" t="s">
        <v>320</v>
      </c>
      <c r="E2" s="2" t="s">
        <v>321</v>
      </c>
      <c r="F2" s="2" t="s">
        <v>2</v>
      </c>
      <c r="G2" s="2" t="s">
        <v>65</v>
      </c>
      <c r="H2" s="2" t="s">
        <v>340</v>
      </c>
      <c r="I2" s="2" t="s">
        <v>520</v>
      </c>
      <c r="J2" s="2" t="s">
        <v>521</v>
      </c>
    </row>
    <row r="3" spans="1:10">
      <c r="A3" s="3" t="s">
        <v>522</v>
      </c>
    </row>
    <row r="4" spans="1:10">
      <c r="A4" s="4" t="s">
        <v>523</v>
      </c>
      <c r="B4" s="6" t="n">
        <v>45000</v>
      </c>
      <c r="C4" s="6" t="n">
        <v>4239</v>
      </c>
      <c r="D4" s="6" t="n">
        <v>857500</v>
      </c>
    </row>
    <row r="5" spans="1:10">
      <c r="A5" s="4" t="s">
        <v>524</v>
      </c>
      <c r="B5" s="5" t="n">
        <v>17</v>
      </c>
      <c r="D5" s="5" t="n">
        <v>100</v>
      </c>
    </row>
    <row r="6" spans="1:10">
      <c r="A6" s="4" t="s">
        <v>525</v>
      </c>
      <c r="D6" s="5" t="n">
        <v>176771</v>
      </c>
    </row>
    <row r="7" spans="1:10">
      <c r="A7" s="4" t="s">
        <v>526</v>
      </c>
      <c r="D7" s="6" t="n">
        <v>563</v>
      </c>
    </row>
    <row r="8" spans="1:10">
      <c r="A8" s="4" t="s">
        <v>527</v>
      </c>
      <c r="D8" s="6" t="n">
        <v>8321</v>
      </c>
    </row>
    <row r="9" spans="1:10">
      <c r="A9" s="4" t="s">
        <v>138</v>
      </c>
      <c r="F9" s="4" t="s">
        <v>76</v>
      </c>
      <c r="G9" s="4" t="s">
        <v>76</v>
      </c>
    </row>
    <row r="10" spans="1:10">
      <c r="A10" s="4" t="s">
        <v>528</v>
      </c>
      <c r="F10" s="5" t="n">
        <v>2117948</v>
      </c>
    </row>
    <row r="11" spans="1:10">
      <c r="A11" s="4" t="s">
        <v>143</v>
      </c>
      <c r="H11" s="5" t="n">
        <v>254500</v>
      </c>
    </row>
    <row r="12" spans="1:10">
      <c r="A12" s="4" t="s">
        <v>529</v>
      </c>
      <c r="F12" s="6" t="n">
        <v>25000000</v>
      </c>
      <c r="G12" s="6" t="n">
        <v>25000000</v>
      </c>
      <c r="I12" s="6" t="n">
        <v>25000000</v>
      </c>
      <c r="J12" s="6" t="n">
        <v>300000000</v>
      </c>
    </row>
    <row r="13" spans="1:10">
      <c r="A13" s="4" t="s">
        <v>530</v>
      </c>
    </row>
    <row r="14" spans="1:10">
      <c r="A14" s="3" t="s">
        <v>522</v>
      </c>
    </row>
    <row r="15" spans="1:10">
      <c r="A15" s="4" t="s">
        <v>523</v>
      </c>
      <c r="C15" s="6" t="n">
        <v>42388</v>
      </c>
    </row>
    <row r="16" spans="1:10">
      <c r="A16" s="4" t="s">
        <v>524</v>
      </c>
      <c r="C16" s="5" t="n">
        <v>22</v>
      </c>
    </row>
    <row r="17" spans="1:10">
      <c r="A17" s="4" t="s">
        <v>525</v>
      </c>
      <c r="C17" s="5" t="n">
        <v>379816</v>
      </c>
    </row>
    <row r="18" spans="1:10">
      <c r="A18" s="4" t="s">
        <v>327</v>
      </c>
    </row>
    <row r="19" spans="1:10">
      <c r="A19" s="3" t="s">
        <v>522</v>
      </c>
    </row>
    <row r="20" spans="1:10">
      <c r="A20" s="4" t="s">
        <v>523</v>
      </c>
      <c r="B20" s="6" t="n">
        <v>2250</v>
      </c>
      <c r="D20" s="6" t="n">
        <v>11250</v>
      </c>
      <c r="E20" s="6" t="n">
        <v>75000</v>
      </c>
    </row>
    <row r="21" spans="1:10">
      <c r="A21" s="4" t="s">
        <v>524</v>
      </c>
      <c r="E21" s="5" t="n">
        <v>100</v>
      </c>
      <c r="F21" s="5" t="n">
        <v>3</v>
      </c>
    </row>
    <row r="22" spans="1:10">
      <c r="A22" s="4" t="s">
        <v>525</v>
      </c>
      <c r="E22" s="5" t="n">
        <v>1388615</v>
      </c>
      <c r="F22" s="5" t="n">
        <v>454552</v>
      </c>
    </row>
    <row r="23" spans="1:10">
      <c r="A23" s="4" t="s">
        <v>531</v>
      </c>
      <c r="E23" s="5" t="n">
        <v>3750</v>
      </c>
    </row>
    <row r="24" spans="1:10">
      <c r="A24" s="4" t="s">
        <v>532</v>
      </c>
      <c r="E24" s="6" t="n">
        <v>55475</v>
      </c>
    </row>
    <row r="25" spans="1:10">
      <c r="A25" s="4" t="s">
        <v>527</v>
      </c>
      <c r="D25" s="6" t="n">
        <v>90084</v>
      </c>
    </row>
    <row r="26" spans="1:10">
      <c r="A26" s="4" t="s">
        <v>533</v>
      </c>
    </row>
    <row r="27" spans="1:10">
      <c r="A27" s="3" t="s">
        <v>522</v>
      </c>
    </row>
    <row r="28" spans="1:10">
      <c r="A28" s="4" t="s">
        <v>525</v>
      </c>
      <c r="B28" s="5" t="n">
        <v>181695</v>
      </c>
    </row>
    <row r="29" spans="1:10">
      <c r="A29" s="4" t="s">
        <v>534</v>
      </c>
    </row>
    <row r="30" spans="1:10">
      <c r="A30" s="3" t="s">
        <v>522</v>
      </c>
    </row>
    <row r="31" spans="1:10">
      <c r="A31" s="4" t="s">
        <v>523</v>
      </c>
      <c r="D31" s="6" t="n">
        <v>25833</v>
      </c>
    </row>
  </sheetData>
  <mergeCells count="3">
    <mergeCell ref="A1:A2"/>
    <mergeCell ref="B1:D1"/>
    <mergeCell ref="F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535</v>
      </c>
      <c r="B1" s="2" t="s">
        <v>315</v>
      </c>
      <c r="D1" s="2" t="s">
        <v>508</v>
      </c>
    </row>
    <row r="2" spans="1:6">
      <c r="B2" s="2" t="s">
        <v>318</v>
      </c>
      <c r="C2" s="2" t="s">
        <v>319</v>
      </c>
      <c r="D2" s="2" t="s">
        <v>536</v>
      </c>
      <c r="E2" s="2" t="s">
        <v>2</v>
      </c>
      <c r="F2" s="2" t="s">
        <v>320</v>
      </c>
    </row>
    <row r="3" spans="1:6">
      <c r="A3" s="3" t="s">
        <v>537</v>
      </c>
    </row>
    <row r="4" spans="1:6">
      <c r="A4" s="4" t="s">
        <v>538</v>
      </c>
      <c r="E4" s="7" t="n">
        <v>3.14</v>
      </c>
    </row>
    <row r="5" spans="1:6">
      <c r="A5" s="4" t="s">
        <v>539</v>
      </c>
    </row>
    <row r="6" spans="1:6">
      <c r="A6" s="3" t="s">
        <v>537</v>
      </c>
    </row>
    <row r="7" spans="1:6">
      <c r="A7" s="4" t="s">
        <v>540</v>
      </c>
      <c r="C7" s="6" t="n">
        <v>42388</v>
      </c>
    </row>
    <row r="8" spans="1:6">
      <c r="A8" s="4" t="s">
        <v>538</v>
      </c>
      <c r="C8" s="7" t="n">
        <v>27.5</v>
      </c>
    </row>
    <row r="9" spans="1:6">
      <c r="A9" s="4" t="s">
        <v>541</v>
      </c>
    </row>
    <row r="10" spans="1:6">
      <c r="A10" s="3" t="s">
        <v>537</v>
      </c>
    </row>
    <row r="11" spans="1:6">
      <c r="A11" s="4" t="s">
        <v>540</v>
      </c>
      <c r="C11" s="6" t="n">
        <v>4239</v>
      </c>
    </row>
    <row r="12" spans="1:6">
      <c r="A12" s="4" t="s">
        <v>538</v>
      </c>
      <c r="C12" s="7" t="n">
        <v>27.5</v>
      </c>
    </row>
    <row r="13" spans="1:6">
      <c r="A13" s="4" t="s">
        <v>542</v>
      </c>
    </row>
    <row r="14" spans="1:6">
      <c r="A14" s="3" t="s">
        <v>537</v>
      </c>
    </row>
    <row r="15" spans="1:6">
      <c r="A15" s="4" t="s">
        <v>540</v>
      </c>
      <c r="B15" s="6" t="n">
        <v>2250</v>
      </c>
    </row>
    <row r="16" spans="1:6">
      <c r="A16" s="4" t="s">
        <v>538</v>
      </c>
      <c r="B16" s="7" t="n">
        <v>21.25</v>
      </c>
    </row>
    <row r="17" spans="1:6">
      <c r="A17" s="4" t="s">
        <v>543</v>
      </c>
    </row>
    <row r="18" spans="1:6">
      <c r="A18" s="3" t="s">
        <v>537</v>
      </c>
    </row>
    <row r="19" spans="1:6">
      <c r="A19" s="4" t="s">
        <v>540</v>
      </c>
      <c r="D19" s="6" t="n">
        <v>4313</v>
      </c>
    </row>
    <row r="20" spans="1:6">
      <c r="A20" s="4" t="s">
        <v>538</v>
      </c>
      <c r="F20" s="5" t="n">
        <v>125</v>
      </c>
    </row>
    <row r="21" spans="1:6">
      <c r="A21" s="4" t="s">
        <v>544</v>
      </c>
      <c r="D21" s="5" t="n">
        <v>6379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65</v>
      </c>
    </row>
    <row r="3" spans="1:3">
      <c r="A3" s="3" t="s">
        <v>546</v>
      </c>
    </row>
    <row r="4" spans="1:3">
      <c r="A4" s="4" t="s">
        <v>112</v>
      </c>
      <c r="B4" s="5" t="n">
        <v>729404</v>
      </c>
      <c r="C4" s="5" t="n">
        <v>396214</v>
      </c>
    </row>
    <row r="5" spans="1:3">
      <c r="A5" s="4" t="s">
        <v>547</v>
      </c>
    </row>
    <row r="6" spans="1:3">
      <c r="A6" s="3" t="s">
        <v>546</v>
      </c>
    </row>
    <row r="7" spans="1:3">
      <c r="A7" s="4" t="s">
        <v>112</v>
      </c>
      <c r="B7" s="6" t="n">
        <v>150580</v>
      </c>
      <c r="C7" s="6" t="n">
        <v>332662</v>
      </c>
    </row>
    <row r="8" spans="1:3">
      <c r="A8" s="4" t="s">
        <v>498</v>
      </c>
    </row>
    <row r="9" spans="1:3">
      <c r="A9" s="3" t="s">
        <v>546</v>
      </c>
    </row>
    <row r="10" spans="1:3">
      <c r="A10" s="4" t="s">
        <v>112</v>
      </c>
      <c r="B10" s="6" t="n">
        <v>578824</v>
      </c>
      <c r="C10" s="6" t="n">
        <v>63552</v>
      </c>
    </row>
    <row r="11" spans="1:3">
      <c r="A11" s="4" t="s">
        <v>548</v>
      </c>
    </row>
    <row r="12" spans="1:3">
      <c r="A12" s="3" t="s">
        <v>546</v>
      </c>
    </row>
    <row r="13" spans="1:3">
      <c r="A13" s="4" t="s">
        <v>112</v>
      </c>
      <c r="B13" s="6" t="n">
        <v>729404</v>
      </c>
      <c r="C13" s="6" t="n">
        <v>396214</v>
      </c>
    </row>
    <row r="14" spans="1:3">
      <c r="A14" s="4" t="s">
        <v>549</v>
      </c>
    </row>
    <row r="15" spans="1:3">
      <c r="A15" s="3" t="s">
        <v>546</v>
      </c>
    </row>
    <row r="16" spans="1:3">
      <c r="A16" s="4" t="s">
        <v>112</v>
      </c>
      <c r="B16" s="6" t="n">
        <v>715904</v>
      </c>
      <c r="C16" s="6" t="n">
        <v>396214</v>
      </c>
    </row>
    <row r="17" spans="1:3">
      <c r="A17" s="4" t="s">
        <v>550</v>
      </c>
    </row>
    <row r="18" spans="1:3">
      <c r="A18" s="3" t="s">
        <v>546</v>
      </c>
    </row>
    <row r="19" spans="1:3">
      <c r="A19" s="4" t="s">
        <v>112</v>
      </c>
      <c r="B19" s="5" t="n">
        <v>13500</v>
      </c>
      <c r="C19" s="4" t="s">
        <v>7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6"/>
  </cols>
  <sheetData>
    <row r="1" spans="1:2">
      <c r="A1" s="1" t="s">
        <v>551</v>
      </c>
      <c r="B1" s="2" t="s">
        <v>1</v>
      </c>
    </row>
    <row r="2" spans="1:2">
      <c r="B2" s="2" t="s">
        <v>65</v>
      </c>
    </row>
    <row r="3" spans="1:2">
      <c r="A3" s="3" t="s">
        <v>552</v>
      </c>
    </row>
    <row r="4" spans="1:2">
      <c r="A4" s="4" t="s">
        <v>553</v>
      </c>
      <c r="B4" s="4" t="s">
        <v>76</v>
      </c>
    </row>
    <row r="5" spans="1:2">
      <c r="A5" s="4" t="s">
        <v>554</v>
      </c>
      <c r="B5" s="4" t="s">
        <v>555</v>
      </c>
    </row>
    <row r="6" spans="1:2">
      <c r="A6" s="4" t="s">
        <v>556</v>
      </c>
      <c r="B6" s="4" t="s">
        <v>557</v>
      </c>
    </row>
    <row r="7" spans="1:2">
      <c r="A7" s="4" t="s">
        <v>558</v>
      </c>
      <c r="B7" s="4" t="s">
        <v>38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559</v>
      </c>
      <c r="B1" s="2" t="s">
        <v>1</v>
      </c>
    </row>
    <row r="2" spans="1:3">
      <c r="B2" s="2" t="s">
        <v>2</v>
      </c>
      <c r="C2" s="2" t="s">
        <v>65</v>
      </c>
    </row>
    <row r="3" spans="1:3">
      <c r="A3" s="3" t="s">
        <v>552</v>
      </c>
    </row>
    <row r="4" spans="1:3">
      <c r="A4" s="4" t="s">
        <v>560</v>
      </c>
      <c r="B4" s="6" t="n">
        <v>55253</v>
      </c>
      <c r="C4" s="6" t="n">
        <v>44420</v>
      </c>
    </row>
    <row r="5" spans="1:3">
      <c r="A5" s="4" t="s">
        <v>561</v>
      </c>
      <c r="B5" s="4" t="s">
        <v>76</v>
      </c>
      <c r="C5" s="6" t="n">
        <v>12500</v>
      </c>
    </row>
    <row r="6" spans="1:3">
      <c r="A6" s="4" t="s">
        <v>562</v>
      </c>
      <c r="B6" s="4" t="s">
        <v>76</v>
      </c>
      <c r="C6" s="4" t="s">
        <v>76</v>
      </c>
    </row>
    <row r="7" spans="1:3">
      <c r="A7" s="4" t="s">
        <v>563</v>
      </c>
      <c r="B7" s="6" t="n">
        <v>-2083</v>
      </c>
      <c r="C7" s="6" t="n">
        <v>-1667</v>
      </c>
    </row>
    <row r="8" spans="1:3">
      <c r="A8" s="4" t="s">
        <v>564</v>
      </c>
      <c r="B8" s="6" t="n">
        <v>53170</v>
      </c>
      <c r="C8" s="6" t="n">
        <v>55253</v>
      </c>
    </row>
    <row r="9" spans="1:3">
      <c r="A9" s="4" t="s">
        <v>565</v>
      </c>
      <c r="B9" s="6" t="n">
        <v>52649</v>
      </c>
      <c r="C9" s="6" t="n">
        <v>47468</v>
      </c>
    </row>
    <row r="10" spans="1:3">
      <c r="A10" s="4" t="s">
        <v>566</v>
      </c>
      <c r="B10" s="7" t="n">
        <v>24.8</v>
      </c>
      <c r="C10" s="7" t="n">
        <v>24.6</v>
      </c>
    </row>
    <row r="11" spans="1:3">
      <c r="A11" s="4" t="s">
        <v>567</v>
      </c>
      <c r="B11" s="4" t="s">
        <v>76</v>
      </c>
      <c r="C11" s="8" t="n">
        <v>25.6</v>
      </c>
    </row>
    <row r="12" spans="1:3">
      <c r="A12" s="4" t="s">
        <v>568</v>
      </c>
      <c r="B12" s="4" t="s">
        <v>76</v>
      </c>
      <c r="C12" s="4" t="s">
        <v>76</v>
      </c>
    </row>
    <row r="13" spans="1:3">
      <c r="A13" s="4" t="s">
        <v>569</v>
      </c>
      <c r="B13" s="4" t="s">
        <v>76</v>
      </c>
      <c r="C13" s="4" t="s">
        <v>76</v>
      </c>
    </row>
    <row r="14" spans="1:3">
      <c r="A14" s="4" t="s">
        <v>570</v>
      </c>
      <c r="B14" s="8" t="n">
        <v>24.8</v>
      </c>
      <c r="C14" s="8" t="n">
        <v>24.8</v>
      </c>
    </row>
    <row r="15" spans="1:3">
      <c r="A15" s="4" t="s">
        <v>571</v>
      </c>
      <c r="B15" s="8" t="n">
        <v>24.8</v>
      </c>
      <c r="C15" s="8" t="n">
        <v>24.6</v>
      </c>
    </row>
    <row r="16" spans="1:3">
      <c r="A16" s="4" t="s">
        <v>572</v>
      </c>
      <c r="B16" s="8" t="n">
        <v>81.2</v>
      </c>
      <c r="C16" s="8" t="n">
        <v>77.2</v>
      </c>
    </row>
    <row r="17" spans="1:3">
      <c r="A17" s="4" t="s">
        <v>573</v>
      </c>
      <c r="B17" s="4" t="s">
        <v>76</v>
      </c>
      <c r="C17" s="8" t="n">
        <v>92.2</v>
      </c>
    </row>
    <row r="18" spans="1:3">
      <c r="A18" s="4" t="s">
        <v>574</v>
      </c>
      <c r="B18" s="4" t="s">
        <v>76</v>
      </c>
      <c r="C18" s="4" t="s">
        <v>76</v>
      </c>
    </row>
    <row r="19" spans="1:3">
      <c r="A19" s="4" t="s">
        <v>575</v>
      </c>
      <c r="B19" s="4" t="s">
        <v>76</v>
      </c>
      <c r="C19" s="4" t="s">
        <v>76</v>
      </c>
    </row>
    <row r="20" spans="1:3">
      <c r="A20" s="4" t="s">
        <v>576</v>
      </c>
      <c r="B20" s="8" t="n">
        <v>81.2</v>
      </c>
      <c r="C20" s="8" t="n">
        <v>81.2</v>
      </c>
    </row>
    <row r="21" spans="1:3">
      <c r="A21" s="4" t="s">
        <v>577</v>
      </c>
      <c r="B21" s="7" t="n">
        <v>81.2</v>
      </c>
      <c r="C21" s="5" t="n">
        <v>80</v>
      </c>
    </row>
    <row r="22" spans="1:3">
      <c r="A22" s="4" t="s">
        <v>578</v>
      </c>
      <c r="B22" s="4" t="s">
        <v>579</v>
      </c>
      <c r="C22" s="4" t="s">
        <v>580</v>
      </c>
    </row>
    <row r="23" spans="1:3">
      <c r="A23" s="4" t="s">
        <v>581</v>
      </c>
      <c r="B23" s="4" t="s">
        <v>582</v>
      </c>
    </row>
    <row r="24" spans="1:3">
      <c r="A24" s="4" t="s">
        <v>583</v>
      </c>
      <c r="B24" s="4" t="s">
        <v>584</v>
      </c>
      <c r="C24" s="4" t="s">
        <v>585</v>
      </c>
    </row>
    <row r="25" spans="1:3">
      <c r="A25" s="4" t="s">
        <v>586</v>
      </c>
      <c r="B25" s="4" t="s">
        <v>76</v>
      </c>
      <c r="C25" s="5" t="n">
        <v>1881869</v>
      </c>
    </row>
    <row r="26" spans="1:3">
      <c r="A26" s="4" t="s">
        <v>587</v>
      </c>
      <c r="B26" s="4" t="s">
        <v>76</v>
      </c>
    </row>
    <row r="27" spans="1:3">
      <c r="A27" s="4" t="s">
        <v>588</v>
      </c>
      <c r="B27" s="4" t="s">
        <v>76</v>
      </c>
      <c r="C27" s="4" t="s">
        <v>7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0"/>
  </cols>
  <sheetData>
    <row r="1" spans="1:2">
      <c r="A1" s="1" t="s">
        <v>589</v>
      </c>
      <c r="B1" s="2" t="s">
        <v>1</v>
      </c>
    </row>
    <row r="2" spans="1:2">
      <c r="B2" s="2" t="s">
        <v>590</v>
      </c>
    </row>
    <row r="3" spans="1:2">
      <c r="A3" s="3" t="s">
        <v>227</v>
      </c>
    </row>
    <row r="4" spans="1:2">
      <c r="A4" s="4" t="s">
        <v>591</v>
      </c>
      <c r="B4" s="6" t="n">
        <v>1118</v>
      </c>
    </row>
    <row r="5" spans="1:2">
      <c r="A5" s="4" t="s">
        <v>592</v>
      </c>
      <c r="B5" s="6" t="n">
        <v>25417</v>
      </c>
    </row>
    <row r="6" spans="1:2">
      <c r="A6" s="4" t="s">
        <v>593</v>
      </c>
      <c r="B6" s="6" t="n">
        <v>12920</v>
      </c>
    </row>
    <row r="7" spans="1:2">
      <c r="A7" s="4" t="s">
        <v>594</v>
      </c>
      <c r="B7" s="6" t="n">
        <v>4677</v>
      </c>
    </row>
    <row r="8" spans="1:2">
      <c r="A8" s="4" t="s">
        <v>595</v>
      </c>
      <c r="B8" s="6" t="n">
        <v>89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77"/>
    <col customWidth="1" max="2" min="2" width="30"/>
    <col customWidth="1" max="3" min="3" width="80"/>
    <col customWidth="1" max="4" min="4" width="80"/>
    <col customWidth="1" max="5" min="5" width="20"/>
    <col customWidth="1" max="6" min="6" width="80"/>
    <col customWidth="1" max="7" min="7" width="30"/>
    <col customWidth="1" max="8" min="8" width="31"/>
    <col customWidth="1" max="9" min="9" width="20"/>
    <col customWidth="1" max="10" min="10" width="31"/>
    <col customWidth="1" max="11" min="11" width="37"/>
    <col customWidth="1" max="12" min="12" width="27"/>
    <col customWidth="1" max="13" min="13" width="24"/>
  </cols>
  <sheetData>
    <row r="1" spans="1:13">
      <c r="A1" s="1" t="s">
        <v>596</v>
      </c>
      <c r="B1" s="2" t="s">
        <v>597</v>
      </c>
      <c r="C1" s="2" t="s">
        <v>598</v>
      </c>
      <c r="D1" s="2" t="s">
        <v>599</v>
      </c>
      <c r="E1" s="2" t="s">
        <v>600</v>
      </c>
      <c r="F1" s="2" t="s">
        <v>601</v>
      </c>
      <c r="G1" s="2" t="s">
        <v>602</v>
      </c>
      <c r="H1" s="2" t="s">
        <v>603</v>
      </c>
      <c r="I1" s="2" t="s">
        <v>604</v>
      </c>
      <c r="J1" s="2" t="s">
        <v>605</v>
      </c>
      <c r="K1" s="2" t="s">
        <v>606</v>
      </c>
      <c r="L1" s="2" t="s">
        <v>607</v>
      </c>
      <c r="M1" s="2" t="s">
        <v>608</v>
      </c>
    </row>
    <row r="2" spans="1:13">
      <c r="A2" s="3" t="s">
        <v>609</v>
      </c>
    </row>
    <row r="3" spans="1:13">
      <c r="A3" s="4" t="s">
        <v>610</v>
      </c>
      <c r="K3" s="5" t="n">
        <v>729404</v>
      </c>
      <c r="L3" s="5" t="n">
        <v>396214</v>
      </c>
    </row>
    <row r="4" spans="1:13">
      <c r="A4" s="4" t="s">
        <v>611</v>
      </c>
      <c r="B4" s="6" t="n">
        <v>9189</v>
      </c>
    </row>
    <row r="5" spans="1:13">
      <c r="A5" s="4" t="s">
        <v>612</v>
      </c>
      <c r="K5" s="6" t="n">
        <v>150580</v>
      </c>
      <c r="L5" s="5" t="n">
        <v>332662</v>
      </c>
    </row>
    <row r="6" spans="1:13">
      <c r="A6" s="4" t="s">
        <v>613</v>
      </c>
      <c r="K6" s="5" t="n">
        <v>13334</v>
      </c>
    </row>
    <row r="7" spans="1:13">
      <c r="A7" s="4" t="s">
        <v>614</v>
      </c>
      <c r="K7" s="4" t="s">
        <v>615</v>
      </c>
    </row>
    <row r="8" spans="1:13">
      <c r="A8" s="4" t="s">
        <v>616</v>
      </c>
      <c r="K8" s="7" t="n">
        <v>3.14</v>
      </c>
    </row>
    <row r="9" spans="1:13">
      <c r="A9" s="4" t="s">
        <v>617</v>
      </c>
      <c r="K9" s="4" t="s">
        <v>76</v>
      </c>
      <c r="L9" s="6" t="n">
        <v>12500</v>
      </c>
    </row>
    <row r="10" spans="1:13">
      <c r="A10" s="4" t="s">
        <v>618</v>
      </c>
      <c r="B10" s="7" t="n">
        <v>16.4</v>
      </c>
    </row>
    <row r="11" spans="1:13">
      <c r="A11" s="4" t="s">
        <v>619</v>
      </c>
      <c r="F11" s="4" t="s">
        <v>620</v>
      </c>
    </row>
    <row r="12" spans="1:13">
      <c r="A12" s="4" t="s">
        <v>621</v>
      </c>
      <c r="F12" s="5" t="n">
        <v>320000</v>
      </c>
    </row>
    <row r="13" spans="1:13">
      <c r="A13" s="4" t="s">
        <v>622</v>
      </c>
      <c r="C13" s="6" t="n">
        <v>6</v>
      </c>
      <c r="F13" s="6" t="n">
        <v>6</v>
      </c>
    </row>
    <row r="14" spans="1:13">
      <c r="A14" s="4" t="s">
        <v>623</v>
      </c>
      <c r="C14" s="4" t="s">
        <v>624</v>
      </c>
    </row>
    <row r="15" spans="1:13">
      <c r="A15" s="4" t="s">
        <v>625</v>
      </c>
      <c r="D15" s="4" t="s">
        <v>626</v>
      </c>
    </row>
    <row r="16" spans="1:13">
      <c r="A16" s="4" t="s">
        <v>627</v>
      </c>
    </row>
    <row r="17" spans="1:13">
      <c r="A17" s="3" t="s">
        <v>609</v>
      </c>
    </row>
    <row r="18" spans="1:13">
      <c r="A18" s="4" t="s">
        <v>610</v>
      </c>
      <c r="K18" s="5" t="n">
        <v>578824</v>
      </c>
      <c r="L18" s="5" t="n">
        <v>63552</v>
      </c>
    </row>
    <row r="19" spans="1:13">
      <c r="A19" s="4" t="s">
        <v>611</v>
      </c>
      <c r="C19" s="6" t="n">
        <v>15703</v>
      </c>
    </row>
    <row r="20" spans="1:13">
      <c r="A20" s="4" t="s">
        <v>617</v>
      </c>
      <c r="E20" s="8" t="n">
        <v>107.2</v>
      </c>
    </row>
    <row r="21" spans="1:13">
      <c r="A21" s="4" t="s">
        <v>618</v>
      </c>
      <c r="C21" s="5" t="n">
        <v>54</v>
      </c>
    </row>
    <row r="22" spans="1:13">
      <c r="A22" s="4" t="s">
        <v>628</v>
      </c>
      <c r="K22" s="5" t="n">
        <v>217256</v>
      </c>
      <c r="L22" s="5" t="n">
        <v>0</v>
      </c>
    </row>
    <row r="23" spans="1:13">
      <c r="A23" s="4" t="s">
        <v>629</v>
      </c>
    </row>
    <row r="24" spans="1:13">
      <c r="A24" s="3" t="s">
        <v>609</v>
      </c>
    </row>
    <row r="25" spans="1:13">
      <c r="A25" s="4" t="s">
        <v>617</v>
      </c>
      <c r="G25" s="6" t="n">
        <v>2500</v>
      </c>
    </row>
    <row r="26" spans="1:13">
      <c r="A26" s="4" t="s">
        <v>618</v>
      </c>
      <c r="G26" s="5" t="n">
        <v>125</v>
      </c>
      <c r="J26" s="5" t="n">
        <v>125</v>
      </c>
    </row>
    <row r="27" spans="1:13">
      <c r="A27" s="4" t="s">
        <v>630</v>
      </c>
    </row>
    <row r="28" spans="1:13">
      <c r="A28" s="3" t="s">
        <v>609</v>
      </c>
    </row>
    <row r="29" spans="1:13">
      <c r="A29" s="4" t="s">
        <v>617</v>
      </c>
      <c r="F29" s="6" t="n">
        <v>4108</v>
      </c>
    </row>
    <row r="30" spans="1:13">
      <c r="A30" s="4" t="s">
        <v>618</v>
      </c>
      <c r="F30" s="7" t="n">
        <v>92.2</v>
      </c>
    </row>
    <row r="31" spans="1:13">
      <c r="A31" s="4" t="s">
        <v>631</v>
      </c>
    </row>
    <row r="32" spans="1:13">
      <c r="A32" s="3" t="s">
        <v>609</v>
      </c>
    </row>
    <row r="33" spans="1:13">
      <c r="A33" s="4" t="s">
        <v>617</v>
      </c>
      <c r="F33" s="6" t="n">
        <v>4067</v>
      </c>
    </row>
    <row r="34" spans="1:13">
      <c r="A34" s="4" t="s">
        <v>618</v>
      </c>
      <c r="F34" s="7" t="n">
        <v>4.61</v>
      </c>
    </row>
    <row r="35" spans="1:13">
      <c r="A35" s="4" t="s">
        <v>632</v>
      </c>
    </row>
    <row r="36" spans="1:13">
      <c r="A36" s="3" t="s">
        <v>609</v>
      </c>
    </row>
    <row r="37" spans="1:13">
      <c r="A37" s="4" t="s">
        <v>617</v>
      </c>
      <c r="F37" s="6" t="n">
        <v>4325</v>
      </c>
    </row>
    <row r="38" spans="1:13">
      <c r="A38" s="4" t="s">
        <v>618</v>
      </c>
      <c r="F38" s="7" t="n">
        <v>4.61</v>
      </c>
    </row>
    <row r="39" spans="1:13">
      <c r="A39" s="4" t="s">
        <v>633</v>
      </c>
    </row>
    <row r="40" spans="1:13">
      <c r="A40" s="3" t="s">
        <v>609</v>
      </c>
    </row>
    <row r="41" spans="1:13">
      <c r="A41" s="4" t="s">
        <v>617</v>
      </c>
      <c r="K41" s="6" t="n">
        <v>50000</v>
      </c>
    </row>
    <row r="42" spans="1:13">
      <c r="A42" s="4" t="s">
        <v>634</v>
      </c>
    </row>
    <row r="43" spans="1:13">
      <c r="A43" s="3" t="s">
        <v>609</v>
      </c>
    </row>
    <row r="44" spans="1:13">
      <c r="A44" s="4" t="s">
        <v>617</v>
      </c>
      <c r="E44" s="6" t="n">
        <v>1398</v>
      </c>
    </row>
    <row r="45" spans="1:13">
      <c r="A45" s="4" t="s">
        <v>635</v>
      </c>
    </row>
    <row r="46" spans="1:13">
      <c r="A46" s="3" t="s">
        <v>609</v>
      </c>
    </row>
    <row r="47" spans="1:13">
      <c r="A47" s="4" t="s">
        <v>611</v>
      </c>
      <c r="I47" s="6" t="n">
        <v>25000</v>
      </c>
    </row>
    <row r="48" spans="1:13">
      <c r="A48" s="4" t="s">
        <v>636</v>
      </c>
      <c r="I48" s="6" t="n">
        <v>125000</v>
      </c>
      <c r="K48" s="6" t="n">
        <v>47331</v>
      </c>
    </row>
    <row r="49" spans="1:13">
      <c r="A49" s="4" t="s">
        <v>637</v>
      </c>
    </row>
    <row r="50" spans="1:13">
      <c r="A50" s="3" t="s">
        <v>609</v>
      </c>
    </row>
    <row r="51" spans="1:13">
      <c r="A51" s="4" t="s">
        <v>618</v>
      </c>
      <c r="H51" s="5" t="n">
        <v>3</v>
      </c>
    </row>
    <row r="52" spans="1:13">
      <c r="A52" s="4" t="s">
        <v>621</v>
      </c>
      <c r="H52" s="5" t="n">
        <v>316599</v>
      </c>
      <c r="J52" s="5" t="n">
        <v>370558</v>
      </c>
    </row>
    <row r="53" spans="1:13">
      <c r="A53" s="4" t="s">
        <v>638</v>
      </c>
    </row>
    <row r="54" spans="1:13">
      <c r="A54" s="3" t="s">
        <v>609</v>
      </c>
    </row>
    <row r="55" spans="1:13">
      <c r="A55" s="4" t="s">
        <v>639</v>
      </c>
      <c r="M55" s="5" t="n">
        <v>5</v>
      </c>
    </row>
    <row r="56" spans="1:13">
      <c r="A56" s="4" t="s">
        <v>640</v>
      </c>
    </row>
    <row r="57" spans="1:13">
      <c r="A57" s="3" t="s">
        <v>609</v>
      </c>
    </row>
    <row r="58" spans="1:13">
      <c r="A58" s="4" t="s">
        <v>618</v>
      </c>
      <c r="H58" s="5" t="n">
        <v>3</v>
      </c>
    </row>
    <row r="59" spans="1:13">
      <c r="A59" s="4" t="s">
        <v>621</v>
      </c>
      <c r="H59" s="5" t="n">
        <v>3165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641</v>
      </c>
      <c r="B1" s="2" t="s">
        <v>315</v>
      </c>
      <c r="C1" s="2" t="s">
        <v>1</v>
      </c>
    </row>
    <row r="2" spans="1:3">
      <c r="B2" s="2" t="s">
        <v>642</v>
      </c>
      <c r="C2" s="2" t="s">
        <v>2</v>
      </c>
    </row>
    <row r="3" spans="1:3">
      <c r="A3" s="3" t="s">
        <v>643</v>
      </c>
    </row>
    <row r="4" spans="1:3">
      <c r="A4" s="4" t="s">
        <v>644</v>
      </c>
      <c r="C4" s="4" t="s">
        <v>645</v>
      </c>
    </row>
    <row r="5" spans="1:3">
      <c r="A5" s="4" t="s">
        <v>646</v>
      </c>
      <c r="B5" s="4" t="s">
        <v>647</v>
      </c>
    </row>
    <row r="6" spans="1:3">
      <c r="A6" s="4" t="s">
        <v>648</v>
      </c>
    </row>
    <row r="7" spans="1:3">
      <c r="A7" s="3" t="s">
        <v>643</v>
      </c>
    </row>
    <row r="8" spans="1:3">
      <c r="A8" s="4" t="s">
        <v>649</v>
      </c>
      <c r="C8" s="5" t="n">
        <v>21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3</v>
      </c>
      <c r="B1" s="2" t="s">
        <v>1</v>
      </c>
    </row>
    <row r="2" spans="1:3">
      <c r="B2" s="2" t="s">
        <v>2</v>
      </c>
      <c r="C2" s="2" t="s">
        <v>65</v>
      </c>
    </row>
    <row r="3" spans="1:3">
      <c r="A3" s="3" t="s">
        <v>154</v>
      </c>
    </row>
    <row r="4" spans="1:3">
      <c r="A4" s="4" t="s">
        <v>122</v>
      </c>
      <c r="B4" s="5" t="n">
        <v>-6920540</v>
      </c>
      <c r="C4" s="5" t="n">
        <v>-4844021</v>
      </c>
    </row>
    <row r="5" spans="1:3">
      <c r="A5" s="3" t="s">
        <v>155</v>
      </c>
    </row>
    <row r="6" spans="1:3">
      <c r="A6" s="4" t="s">
        <v>156</v>
      </c>
      <c r="B6" s="6" t="n">
        <v>2938653</v>
      </c>
      <c r="C6" s="4" t="s">
        <v>76</v>
      </c>
    </row>
    <row r="7" spans="1:3">
      <c r="A7" s="4" t="s">
        <v>157</v>
      </c>
      <c r="B7" s="6" t="n">
        <v>9621</v>
      </c>
      <c r="C7" s="6" t="n">
        <v>6764</v>
      </c>
    </row>
    <row r="8" spans="1:3">
      <c r="A8" s="4" t="s">
        <v>158</v>
      </c>
      <c r="B8" s="6" t="n">
        <v>145124</v>
      </c>
      <c r="C8" s="6" t="n">
        <v>589619</v>
      </c>
    </row>
    <row r="9" spans="1:3">
      <c r="A9" s="4" t="s">
        <v>159</v>
      </c>
      <c r="B9" s="6" t="n">
        <v>10196</v>
      </c>
      <c r="C9" s="4" t="s">
        <v>76</v>
      </c>
    </row>
    <row r="10" spans="1:3">
      <c r="A10" s="4" t="s">
        <v>160</v>
      </c>
      <c r="B10" s="6" t="n">
        <v>105770</v>
      </c>
      <c r="C10" s="4" t="s">
        <v>76</v>
      </c>
    </row>
    <row r="11" spans="1:3">
      <c r="A11" s="4" t="s">
        <v>161</v>
      </c>
      <c r="B11" s="6" t="n">
        <v>73225</v>
      </c>
      <c r="C11" s="4" t="s">
        <v>76</v>
      </c>
    </row>
    <row r="12" spans="1:3">
      <c r="A12" s="4" t="s">
        <v>162</v>
      </c>
      <c r="B12" s="6" t="n">
        <v>-54000</v>
      </c>
      <c r="C12" s="6" t="n">
        <v>810580</v>
      </c>
    </row>
    <row r="13" spans="1:3">
      <c r="A13" s="4" t="s">
        <v>163</v>
      </c>
      <c r="B13" s="4" t="s">
        <v>76</v>
      </c>
      <c r="C13" s="6" t="n">
        <v>-4</v>
      </c>
    </row>
    <row r="14" spans="1:3">
      <c r="A14" s="4" t="s">
        <v>136</v>
      </c>
      <c r="B14" s="6" t="n">
        <v>729404</v>
      </c>
      <c r="C14" s="6" t="n">
        <v>396214</v>
      </c>
    </row>
    <row r="15" spans="1:3">
      <c r="A15" s="4" t="s">
        <v>118</v>
      </c>
      <c r="B15" s="6" t="n">
        <v>52039</v>
      </c>
      <c r="C15" s="4" t="s">
        <v>76</v>
      </c>
    </row>
    <row r="16" spans="1:3">
      <c r="A16" s="4" t="s">
        <v>164</v>
      </c>
      <c r="B16" s="4" t="s">
        <v>76</v>
      </c>
      <c r="C16" s="6" t="n">
        <v>3626</v>
      </c>
    </row>
    <row r="17" spans="1:3">
      <c r="A17" s="3" t="s">
        <v>165</v>
      </c>
    </row>
    <row r="18" spans="1:3">
      <c r="A18" s="4" t="s">
        <v>166</v>
      </c>
      <c r="B18" s="6" t="n">
        <v>699141</v>
      </c>
      <c r="C18" s="6" t="n">
        <v>448969</v>
      </c>
    </row>
    <row r="19" spans="1:3">
      <c r="A19" s="4" t="s">
        <v>167</v>
      </c>
      <c r="B19" s="6" t="n">
        <v>154310</v>
      </c>
      <c r="C19" s="6" t="n">
        <v>-199150</v>
      </c>
    </row>
    <row r="20" spans="1:3">
      <c r="A20" s="4" t="s">
        <v>70</v>
      </c>
      <c r="B20" s="6" t="n">
        <v>912749</v>
      </c>
      <c r="C20" s="6" t="n">
        <v>-802797</v>
      </c>
    </row>
    <row r="21" spans="1:3">
      <c r="A21" s="4" t="s">
        <v>79</v>
      </c>
      <c r="B21" s="6" t="n">
        <v>-301457</v>
      </c>
      <c r="C21" s="6" t="n">
        <v>476127</v>
      </c>
    </row>
    <row r="22" spans="1:3">
      <c r="A22" s="4" t="s">
        <v>80</v>
      </c>
      <c r="B22" s="6" t="n">
        <v>-1165930</v>
      </c>
      <c r="C22" s="6" t="n">
        <v>-338161</v>
      </c>
    </row>
    <row r="23" spans="1:3">
      <c r="A23" s="4" t="s">
        <v>168</v>
      </c>
      <c r="B23" s="6" t="n">
        <v>-203926</v>
      </c>
      <c r="C23" s="4" t="s">
        <v>76</v>
      </c>
    </row>
    <row r="24" spans="1:3">
      <c r="A24" s="4" t="s">
        <v>169</v>
      </c>
      <c r="B24" s="6" t="n">
        <v>-2815621</v>
      </c>
      <c r="C24" s="6" t="n">
        <v>-3452234</v>
      </c>
    </row>
    <row r="25" spans="1:3">
      <c r="A25" s="3" t="s">
        <v>170</v>
      </c>
    </row>
    <row r="26" spans="1:3">
      <c r="A26" s="4" t="s">
        <v>171</v>
      </c>
      <c r="B26" s="4" t="s">
        <v>76</v>
      </c>
      <c r="C26" s="6" t="n">
        <v>30037</v>
      </c>
    </row>
    <row r="27" spans="1:3">
      <c r="A27" s="4" t="s">
        <v>172</v>
      </c>
      <c r="B27" s="6" t="n">
        <v>-2070</v>
      </c>
      <c r="C27" s="6" t="n">
        <v>-71306</v>
      </c>
    </row>
    <row r="28" spans="1:3">
      <c r="A28" s="4" t="s">
        <v>173</v>
      </c>
      <c r="B28" s="4" t="s">
        <v>76</v>
      </c>
      <c r="C28" s="6" t="n">
        <v>-5300</v>
      </c>
    </row>
    <row r="29" spans="1:3">
      <c r="A29" s="4" t="s">
        <v>174</v>
      </c>
      <c r="B29" s="4" t="s">
        <v>76</v>
      </c>
      <c r="C29" s="6" t="n">
        <v>-3626</v>
      </c>
    </row>
    <row r="30" spans="1:3">
      <c r="A30" s="4" t="s">
        <v>175</v>
      </c>
      <c r="B30" s="6" t="n">
        <v>-2070</v>
      </c>
      <c r="C30" s="6" t="n">
        <v>-50195</v>
      </c>
    </row>
    <row r="31" spans="1:3">
      <c r="A31" s="3" t="s">
        <v>176</v>
      </c>
    </row>
    <row r="32" spans="1:3">
      <c r="A32" s="4" t="s">
        <v>177</v>
      </c>
      <c r="B32" s="6" t="n">
        <v>3253962</v>
      </c>
      <c r="C32" s="4" t="s">
        <v>76</v>
      </c>
    </row>
    <row r="33" spans="1:3">
      <c r="A33" s="4" t="s">
        <v>178</v>
      </c>
      <c r="B33" s="6" t="n">
        <v>375000</v>
      </c>
      <c r="C33" s="4" t="s">
        <v>76</v>
      </c>
    </row>
    <row r="34" spans="1:3">
      <c r="A34" s="4" t="s">
        <v>179</v>
      </c>
      <c r="B34" s="6" t="n">
        <v>480770</v>
      </c>
      <c r="C34" s="4" t="s">
        <v>76</v>
      </c>
    </row>
    <row r="35" spans="1:3">
      <c r="A35" s="4" t="s">
        <v>180</v>
      </c>
      <c r="B35" s="6" t="n">
        <v>73225</v>
      </c>
      <c r="C35" s="4" t="s">
        <v>76</v>
      </c>
    </row>
    <row r="36" spans="1:3">
      <c r="A36" s="4" t="s">
        <v>181</v>
      </c>
      <c r="B36" s="6" t="n">
        <v>3074967</v>
      </c>
      <c r="C36" s="4" t="s">
        <v>76</v>
      </c>
    </row>
    <row r="37" spans="1:3">
      <c r="A37" s="4" t="s">
        <v>182</v>
      </c>
      <c r="B37" s="6" t="n">
        <v>257276</v>
      </c>
      <c r="C37" s="6" t="n">
        <v>-3502429</v>
      </c>
    </row>
    <row r="38" spans="1:3">
      <c r="A38" s="4" t="s">
        <v>183</v>
      </c>
      <c r="B38" s="6" t="n">
        <v>1368395</v>
      </c>
      <c r="C38" s="6" t="n">
        <v>4870824</v>
      </c>
    </row>
    <row r="39" spans="1:3">
      <c r="A39" s="4" t="s">
        <v>184</v>
      </c>
      <c r="B39" s="6" t="n">
        <v>1625671</v>
      </c>
      <c r="C39" s="6" t="n">
        <v>1368395</v>
      </c>
    </row>
    <row r="40" spans="1:3">
      <c r="A40" s="3" t="s">
        <v>185</v>
      </c>
    </row>
    <row r="41" spans="1:3">
      <c r="A41" s="4" t="s">
        <v>186</v>
      </c>
      <c r="B41" s="6" t="n">
        <v>105770</v>
      </c>
      <c r="C41" s="4" t="s">
        <v>76</v>
      </c>
    </row>
    <row r="42" spans="1:3">
      <c r="A42" s="3" t="s">
        <v>187</v>
      </c>
    </row>
    <row r="43" spans="1:3">
      <c r="A43" s="4" t="s">
        <v>188</v>
      </c>
      <c r="B43" s="5" t="n">
        <v>2172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50</v>
      </c>
      <c r="B1" s="2" t="s">
        <v>315</v>
      </c>
    </row>
    <row r="2" spans="1:10">
      <c r="B2" s="2" t="s">
        <v>651</v>
      </c>
      <c r="C2" s="2" t="s">
        <v>317</v>
      </c>
      <c r="D2" s="2" t="s">
        <v>652</v>
      </c>
      <c r="E2" s="2" t="s">
        <v>653</v>
      </c>
      <c r="F2" s="2" t="s">
        <v>654</v>
      </c>
      <c r="G2" s="2" t="s">
        <v>2</v>
      </c>
      <c r="H2" s="2" t="s">
        <v>520</v>
      </c>
      <c r="I2" s="2" t="s">
        <v>521</v>
      </c>
      <c r="J2" s="2" t="s">
        <v>65</v>
      </c>
    </row>
    <row r="3" spans="1:10">
      <c r="A3" s="3" t="s">
        <v>655</v>
      </c>
    </row>
    <row r="4" spans="1:10">
      <c r="A4" s="4" t="s">
        <v>97</v>
      </c>
      <c r="G4" s="6" t="n">
        <v>25000000</v>
      </c>
      <c r="H4" s="6" t="n">
        <v>25000000</v>
      </c>
      <c r="I4" s="6" t="n">
        <v>300000000</v>
      </c>
      <c r="J4" s="6" t="n">
        <v>25000000</v>
      </c>
    </row>
    <row r="5" spans="1:10">
      <c r="A5" s="4" t="s">
        <v>656</v>
      </c>
    </row>
    <row r="6" spans="1:10">
      <c r="A6" s="3" t="s">
        <v>655</v>
      </c>
    </row>
    <row r="7" spans="1:10">
      <c r="A7" s="4" t="s">
        <v>657</v>
      </c>
      <c r="E7" s="5" t="n">
        <v>100000</v>
      </c>
    </row>
    <row r="8" spans="1:10">
      <c r="A8" s="4" t="s">
        <v>324</v>
      </c>
    </row>
    <row r="9" spans="1:10">
      <c r="A9" s="3" t="s">
        <v>655</v>
      </c>
    </row>
    <row r="10" spans="1:10">
      <c r="A10" s="4" t="s">
        <v>97</v>
      </c>
      <c r="F10" s="6" t="n">
        <v>50000000</v>
      </c>
    </row>
    <row r="11" spans="1:10">
      <c r="A11" s="4" t="s">
        <v>658</v>
      </c>
      <c r="C11" s="4" t="s">
        <v>326</v>
      </c>
    </row>
    <row r="12" spans="1:10">
      <c r="A12" s="4" t="s">
        <v>659</v>
      </c>
      <c r="E12" s="5" t="n">
        <v>400000</v>
      </c>
    </row>
    <row r="13" spans="1:10">
      <c r="A13" s="4" t="s">
        <v>660</v>
      </c>
      <c r="E13" s="4" t="s">
        <v>661</v>
      </c>
    </row>
    <row r="14" spans="1:10">
      <c r="A14" s="4" t="s">
        <v>657</v>
      </c>
      <c r="E14" s="5" t="n">
        <v>400000</v>
      </c>
    </row>
    <row r="15" spans="1:10">
      <c r="A15" s="4" t="s">
        <v>662</v>
      </c>
      <c r="B15" s="5" t="n">
        <v>372638</v>
      </c>
    </row>
    <row r="16" spans="1:10">
      <c r="A16" s="4" t="s">
        <v>663</v>
      </c>
      <c r="B16" s="6" t="n">
        <v>300000</v>
      </c>
    </row>
    <row r="17" spans="1:10">
      <c r="A17" s="4" t="s">
        <v>664</v>
      </c>
      <c r="B17" s="5" t="n">
        <v>397638</v>
      </c>
    </row>
    <row r="18" spans="1:10">
      <c r="A18" s="4" t="s">
        <v>665</v>
      </c>
    </row>
    <row r="19" spans="1:10">
      <c r="A19" s="3" t="s">
        <v>655</v>
      </c>
    </row>
    <row r="20" spans="1:10">
      <c r="A20" s="4" t="s">
        <v>659</v>
      </c>
      <c r="E20" s="5" t="n">
        <v>100000</v>
      </c>
    </row>
    <row r="21" spans="1:10">
      <c r="A21" s="4" t="s">
        <v>666</v>
      </c>
    </row>
    <row r="22" spans="1:10">
      <c r="A22" s="3" t="s">
        <v>655</v>
      </c>
    </row>
    <row r="23" spans="1:10">
      <c r="A23" s="4" t="s">
        <v>659</v>
      </c>
      <c r="D23" s="5" t="n">
        <v>200000</v>
      </c>
    </row>
    <row r="24" spans="1:10">
      <c r="A24" s="4" t="s">
        <v>660</v>
      </c>
      <c r="D24" s="4" t="s">
        <v>667</v>
      </c>
    </row>
    <row r="25" spans="1:10">
      <c r="A25" s="4" t="s">
        <v>668</v>
      </c>
      <c r="D25" s="5" t="n">
        <v>4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31:26Z</dcterms:created>
  <dcterms:modified xmlns:dcterms="http://purl.org/dc/terms/" xmlns:xsi="http://www.w3.org/2001/XMLSchema-instance" xsi:type="dcterms:W3CDTF">2020-03-30T16:31:26Z</dcterms:modified>
</cp:coreProperties>
</file>